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s Payable" sheetId="13" state="visible" r:id="rId13"/>
    <sheet xmlns:r="http://schemas.openxmlformats.org/officeDocument/2006/relationships" name="Equipment Notes Payabl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Tax"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ellectual Property (Tables)" sheetId="25" state="visible" r:id="rId25"/>
    <sheet xmlns:r="http://schemas.openxmlformats.org/officeDocument/2006/relationships" name="Notes Payable (Tables)" sheetId="26" state="visible" r:id="rId26"/>
    <sheet xmlns:r="http://schemas.openxmlformats.org/officeDocument/2006/relationships" name="Equipment Notes Payable (Tables" sheetId="27" state="visible" r:id="rId27"/>
    <sheet xmlns:r="http://schemas.openxmlformats.org/officeDocument/2006/relationships" name="Commitments and Contingencies (" sheetId="28" state="visible" r:id="rId28"/>
    <sheet xmlns:r="http://schemas.openxmlformats.org/officeDocument/2006/relationships" name="Stock Based Compensation (Table" sheetId="29" state="visible" r:id="rId29"/>
    <sheet xmlns:r="http://schemas.openxmlformats.org/officeDocument/2006/relationships" name="Warrants (Tables)" sheetId="30" state="visible" r:id="rId30"/>
    <sheet xmlns:r="http://schemas.openxmlformats.org/officeDocument/2006/relationships" name="Organization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Details Narrativ" sheetId="35" state="visible" r:id="rId35"/>
    <sheet xmlns:r="http://schemas.openxmlformats.org/officeDocument/2006/relationships" name="Inventory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Intellectual Property (Details)" sheetId="39" state="visible" r:id="rId39"/>
    <sheet xmlns:r="http://schemas.openxmlformats.org/officeDocument/2006/relationships" name="Intellectual Property (Details "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Narrativ" sheetId="43" state="visible" r:id="rId43"/>
    <sheet xmlns:r="http://schemas.openxmlformats.org/officeDocument/2006/relationships" name="Equipment Notes Payable (Detail" sheetId="44" state="visible" r:id="rId44"/>
    <sheet xmlns:r="http://schemas.openxmlformats.org/officeDocument/2006/relationships" name="Equipment Notes Payable (Deta_2" sheetId="45" state="visible" r:id="rId45"/>
    <sheet xmlns:r="http://schemas.openxmlformats.org/officeDocument/2006/relationships" name="Equipment Notes Payable (Deta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Equity (Details Narrative)" sheetId="49" state="visible" r:id="rId49"/>
    <sheet xmlns:r="http://schemas.openxmlformats.org/officeDocument/2006/relationships" name="Stock Based Compensation (Detai" sheetId="50" state="visible" r:id="rId50"/>
    <sheet xmlns:r="http://schemas.openxmlformats.org/officeDocument/2006/relationships" name="Stock Based Compensation (Det_2" sheetId="51" state="visible" r:id="rId51"/>
    <sheet xmlns:r="http://schemas.openxmlformats.org/officeDocument/2006/relationships" name="Warrants (Details)" sheetId="52" state="visible" r:id="rId52"/>
    <sheet xmlns:r="http://schemas.openxmlformats.org/officeDocument/2006/relationships" name="Warrants (Details Narrative)" sheetId="53" state="visible" r:id="rId53"/>
    <sheet xmlns:r="http://schemas.openxmlformats.org/officeDocument/2006/relationships" name="Tax (Details Narrative)"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8</t>
  </si>
  <si>
    <t>Nov. 13, 2018</t>
  </si>
  <si>
    <t>Document And Entity Information</t>
  </si>
  <si>
    <t>Entity Registrant Name</t>
  </si>
  <si>
    <t>Midwest Energy Emissions Corp.</t>
  </si>
  <si>
    <t>Entity Central Index Key</t>
  </si>
  <si>
    <t>Document Type</t>
  </si>
  <si>
    <t>10-Q</t>
  </si>
  <si>
    <t>Document Period End Date</t>
  </si>
  <si>
    <t>Sep. 30,
		2018</t>
  </si>
  <si>
    <t>Amendment Flag</t>
  </si>
  <si>
    <t>false</t>
  </si>
  <si>
    <t>Current Fiscal Year End Date</t>
  </si>
  <si>
    <t>--12-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3</t>
  </si>
  <si>
    <t>Document Fiscal Year Focus</t>
  </si>
  <si>
    <t>CONDENSED CONSOLIDATED BALANCE SHEETS - USD ($)</t>
  </si>
  <si>
    <t>Dec. 31, 2017</t>
  </si>
  <si>
    <t>Current assets</t>
  </si>
  <si>
    <t>Cash and cash equivalents</t>
  </si>
  <si>
    <t>Accounts receivable</t>
  </si>
  <si>
    <t>Inventory</t>
  </si>
  <si>
    <t>Prepaid expenses and other assets</t>
  </si>
  <si>
    <t>Total current assets</t>
  </si>
  <si>
    <t>Property and equipment, net</t>
  </si>
  <si>
    <t>Intellectual Property/Patents, net</t>
  </si>
  <si>
    <t>Customer acquisition costs, net</t>
  </si>
  <si>
    <t>Total assets</t>
  </si>
  <si>
    <t>Current liabilities</t>
  </si>
  <si>
    <t>Accounts payable and accrued expenses</t>
  </si>
  <si>
    <t>Current portion of notes payable</t>
  </si>
  <si>
    <t>Current portion convertible notes payable, net</t>
  </si>
  <si>
    <t>Current portion of equipment notes payable</t>
  </si>
  <si>
    <t>Customer credits</t>
  </si>
  <si>
    <t>Accrued interest</t>
  </si>
  <si>
    <t>Deferred revenue</t>
  </si>
  <si>
    <t xml:space="preserve"> </t>
  </si>
  <si>
    <t>Total current liabilities</t>
  </si>
  <si>
    <t>Notes payable, net of discount and issuance costs</t>
  </si>
  <si>
    <t>Convertible notes payable, net of discount and issuance costs</t>
  </si>
  <si>
    <t>Equipment notes payable</t>
  </si>
  <si>
    <t>Total liabilities</t>
  </si>
  <si>
    <t>Stockholders' deficit</t>
  </si>
  <si>
    <t>Preferred stock, $.001 par value: 2,000,000 shares authorized</t>
  </si>
  <si>
    <t>Common stock; $.001 par value; 150,000,000 shares authorized; 76,246,113 shares issued and outstanding as of September 30, 2018 76,246,113 shares issued and outstanding as of December 31, 2017</t>
  </si>
  <si>
    <t>Additional paid-in capital</t>
  </si>
  <si>
    <t>Accumulated deficit</t>
  </si>
  <si>
    <t>Total stockholders' deficit</t>
  </si>
  <si>
    <t>Total liabilities and stockholders'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3 Months Ended</t>
  </si>
  <si>
    <t>Sep. 30, 2017</t>
  </si>
  <si>
    <t>Revenues</t>
  </si>
  <si>
    <t>Product sales</t>
  </si>
  <si>
    <t>Equipment sales</t>
  </si>
  <si>
    <t>Demonstrations and consulting services</t>
  </si>
  <si>
    <t>Total revenues:</t>
  </si>
  <si>
    <t>Costs and expenses:</t>
  </si>
  <si>
    <t>Cost of sales</t>
  </si>
  <si>
    <t>Selling, general and administrative expenses</t>
  </si>
  <si>
    <t>Total costs and expenses</t>
  </si>
  <si>
    <t>Operating (loss) income</t>
  </si>
  <si>
    <t>Other (expenses) income</t>
  </si>
  <si>
    <t>Interest expense</t>
  </si>
  <si>
    <t>Letter of credit fees</t>
  </si>
  <si>
    <t>Loss on debt exchange</t>
  </si>
  <si>
    <t>Gain on legal settlements</t>
  </si>
  <si>
    <t>Total other (expense)</t>
  </si>
  <si>
    <t>Net (loss) income</t>
  </si>
  <si>
    <t>Net income (loss) per common share - basic and diluted:</t>
  </si>
  <si>
    <t>Weighted average common shares outstanding</t>
  </si>
  <si>
    <t>CONDENSED CONSOLIDATED STATEMENTS OF STOCKHOLDERS' DEFICIT (UNAUDITED) - 9 months ended Sep. 30, 2018 - USD ($)</t>
  </si>
  <si>
    <t>Common Stock</t>
  </si>
  <si>
    <t>Additional Paid-in Capital</t>
  </si>
  <si>
    <t>Total</t>
  </si>
  <si>
    <t>Beginning Balance, Shares at Dec. 31, 2017</t>
  </si>
  <si>
    <t>Beginning Balance, Amount at Dec. 31, 2017</t>
  </si>
  <si>
    <t>Issuance of stock options</t>
  </si>
  <si>
    <t>Issuance of warrants</t>
  </si>
  <si>
    <t>Stock issued for consulting agreement, Amount</t>
  </si>
  <si>
    <t>Net loss for the period</t>
  </si>
  <si>
    <t>Ending Balance, Shares at Sep. 30, 2018</t>
  </si>
  <si>
    <t>Ending Balance, Amount at Sep. 30, 2018</t>
  </si>
  <si>
    <t>CONDENSED CONSOLIDATED STATEMENTS OF CASH FLOWS (UNAUDITED) - USD ($)</t>
  </si>
  <si>
    <t>Cash flows from operating activities</t>
  </si>
  <si>
    <t>Net loss</t>
  </si>
  <si>
    <t>Adjustments to reconcile net loss to net cash used in operating activities:</t>
  </si>
  <si>
    <t>Stock based compensation</t>
  </si>
  <si>
    <t>Amortization of license fees</t>
  </si>
  <si>
    <t>Amortization of discount of notes payable and convertible notes payable</t>
  </si>
  <si>
    <t>Amortization of debt issuance costs</t>
  </si>
  <si>
    <t>Amortization of customer acquisition costs</t>
  </si>
  <si>
    <t>Amortization of patents</t>
  </si>
  <si>
    <t>Depreciation expense</t>
  </si>
  <si>
    <t>Settlement Expenses</t>
  </si>
  <si>
    <t>Change in assets and liabilities</t>
  </si>
  <si>
    <t>(Increase) in accounts receivable</t>
  </si>
  <si>
    <t>(Increase) decrease in inventory</t>
  </si>
  <si>
    <t>Decrease (increase) in prepaid expenses and other assets</t>
  </si>
  <si>
    <t>(Decrease) increase in accounts payable and accrued liabilities</t>
  </si>
  <si>
    <t>Decrease in customer credits</t>
  </si>
  <si>
    <t>Net cash used in operating activities</t>
  </si>
  <si>
    <t>Cash flows used in investing activities</t>
  </si>
  <si>
    <t>Purchase of property and equipment</t>
  </si>
  <si>
    <t>Purchase of intellectual property</t>
  </si>
  <si>
    <t>Net cash used in investing activities</t>
  </si>
  <si>
    <t>Cash flows from financing activities</t>
  </si>
  <si>
    <t>Payments of promissory notes</t>
  </si>
  <si>
    <t>Payment of equipment notes payable</t>
  </si>
  <si>
    <t>Proceeds from the issuance of convertible promissory notes and related warrants</t>
  </si>
  <si>
    <t>Net cash used in financing activities</t>
  </si>
  <si>
    <t>Net decrease in cash and cash equivalents</t>
  </si>
  <si>
    <t>Cash and cash equivalents - beginning of period</t>
  </si>
  <si>
    <t>Cash and cash equivalents - end of period</t>
  </si>
  <si>
    <t>SUPPLEMENTAL CASH FLOW INFORMATION:</t>
  </si>
  <si>
    <t>Cash paid during the period for: Interest</t>
  </si>
  <si>
    <t>SUPPLEMENTAL DISCLOSURE OF NON-CASH TRANSACTIONS</t>
  </si>
  <si>
    <t>Equipment purchases included in accounts payable</t>
  </si>
  <si>
    <t>Equipment purchases included in equipment notes payable</t>
  </si>
  <si>
    <t>Stock issued for the acquisition of patents rights</t>
  </si>
  <si>
    <t>Stock issued for settlement</t>
  </si>
  <si>
    <t>Stock issued upon debt conversion</t>
  </si>
  <si>
    <t>Stock issued upon cashless warrant exercise</t>
  </si>
  <si>
    <t>Organization</t>
  </si>
  <si>
    <t>Notes to Financial Statements</t>
  </si>
  <si>
    <t>Note 1- Organization</t>
  </si>
  <si>
    <t>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si>
  <si>
    <t>Summary of Significant Accounting Policies</t>
  </si>
  <si>
    <t>Note 2 - Summary Of Significant Accounting Policies</t>
  </si>
  <si>
    <t>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7. In
management’s opinion, the unaudited condensed consolidated financial statements reflect all adjustments necessary to present
fairly the financial position as of September 30, 2018, and results of operations, changes in stockholders’ deficit and
cash flows for all periods presented. The interim results presented are not necessarily indicative of results that can be expected
for a full year.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in three accounts with one financial institution, which at times
may exceed federally insured limits.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September 30, 2018 and December 31, 2017, the allowance
for doubtful accounts was zero. Inventory Inventories
are stated at the lower of cost (first-in, first-out basis) or market (net realizable valu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2 to 5 years. Expenditures
for repairs and maintenance which do not materially extend the useful lives of property and equipment are charged to operations.
Management periodically reviews the carrying value of its property and equipment for impairment. Recoverability
of Long-Lived and Intangible Assets 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During the quarter ended September
30, 2018, as a result of recurring losses and an accumulated deficit, the Company identified a triggering event requiring a test
for the recoverability of long-lived assets and intangible assets. Assessing the recoverability of long-lived assets and intangible
assets requires significant judgments and estimates by management. Management concluded that the fair value of long-lived assets
and intangible assets exceeded their carrying value and as such, no impairment charges were recognized for the quarters ended
September 30, 2018 and 2017, respectively. A
significant decrease in the market price of a long-lived asset, adverse change in the use or condition of a long-lived asset,
adverse change in the business climate or legal or regulatory factors impacting a long-lived asset and intangible assets and continued
operating losses, accumulated deficit and cash flow deficiencies among other indicators, could cause a future assessment to be
performed which may result in an impairment of long-lived assets and intangible assets resulting in a material adverse effect
on the financial position and results of operations of the Company. Stock-Based
Compensation The
Company accounts for stock-based compensation awards in accordance with the provisions of ASC 718, Compensation—Stock
Compensation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September 30, 2018 and
December 31, 2017 and is considered to be Level 1. Financial
instruments include cash and cash equivalents, accounts receivable, accounts payable, accrued expenses, deferred revenue, customer
credits and short-term debt. The carrying amounts of these financial instruments approximated fair value at September 30, 2018
and December 31, 2017 due to their short-term maturities. The fair value of the convertible promissory notes payable at September
30, 2018 and December 31, 2017 approximated the carrying amount as the notes were issued at interest rates prevailing in the market
at the time and interest rates have not significantly changed as of September 30, 2018. The fair value of the convertible promissory
notes payable was determined on a Level 2 measurement. Revenue
Recognition The
Company records revenue in accordance with ASC 606, Revenue from Contracts with Customers (“ASC 606”). 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The
Company generated revenues of $8,781,754 and $21,806,528 for the nine months ended September 30, 2018 and 2017, respectively and
$4,209,092 and $8,447,967 for the quarters ended September 30, 2018 and 2017, respectively. The Company generated revenue for
nine months ended September 30, 2018 and 2017 by delivering product and equipment to its commercial customers and completing demonstrations
of its technologies at potential customer sit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September 30, 2018 and December 31, 2017.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4 or state tax examinations for years prior
to 2013. Basic
and Diluted Income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September 30, 2018 because the Company incurred net losses and basic and
diluted losses per common share are the same. Concentration
of Credit Risk Financial
instruments that subject the Company to credit risk consist of cash and equivalents on deposit with financial institutions and
accounts receivable. The Company’s cash as of September 30, 2018 and December 31, 2017 is on deposit in a non-interest-bearing
transaction account that is subject to FDIC deposit insurance limits. For the quarters ended September 30, 2018 and 2017, 100%
of the Company’s revenue related to eight and eight customers, respectively. For the nine months ended September 30, 2018
and 2017, 100% of the Company’s revenue related to ten and eight customers, respectively. At September 30, 2018 and December
31, 2017, 100% of the Company’s accounts receivable related to seven and six customers, respectively.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Adopted Accounting Standards 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have adopted this standard on January 1,
2018, and have determined that the standard did not have a material impact on the company’s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Since the warrants were issued in conjunction with the
issuance of certain convertible notes payable. The following table provide a reconciliation of warrant liability, additional paid-in
capital and accumulated deficit on the consolidated balance sheets as of September 30, 2017:
Consolidated
Balance Sheet
Warrant Liability Additional paid
in capital Accumulated deficit
Balance,
Septermber 30, 2017 (Prior to adoption of ASU 2017-11) $ 163,000 $ 52,109,076 $ (54,787,813 )
Reverse
beginning balance as of January 1, 2017 (1,313,000 ) (9,806,844 ) 11,119,844
Change
in fair value of warrant liability 919,023 - -
Stock
issued upon cashless warrant exercise 230,977 - -
Balance,
September 30, 2017 (After adoption of ASU 2017-11) - $ 42,302,232 $ (43,667,969 ) The
following table provide a reconciliation of change in fair value of warrant liability and net loss on the consolidated statement
of operations for the nine months ended September 30, 2017:
Consolidated
Statement Of
Operations
Change
in value of warrant liability Net loss
Balance,
September 30, 2017 (Prior to adoption of ASU 2017-11) $ 919,023 $ 95,410
Change
in fair value of warrant liability (919,023 ) (919,023 )
Balance, September
30, 2017 (After adoption of ASU 2017-11) - $ (823,613 ) The
Company’s consolidated statement of cash flows for the nine months ended September 30, 2017 was also impacted by the adoption
of ASU 2017-11, including increases in net loss of $919,023 and the reduction of loss on the change in value of warrant liability
by the same amount. Recently
Issued Accounting Standards In
February, 2016, the FASB issued Accounting Standards Update (ASU) No. 2016-11, Leases (Topic 842).</t>
  </si>
  <si>
    <t>Going Concern</t>
  </si>
  <si>
    <t>Note 3 - Going Concern</t>
  </si>
  <si>
    <t>The
accompanying consolidated financial statements as of September 30, 2018 have been prepared assuming the Company will continue
as a going concern. The Company has experienced a net loss, and has an accumulated deficit of approximately $50,915,000. The Company
has convertible notes maturing during 2018 of $990,000, and current principal payments due in the next twelve months on outstanding
promissory notes of $2,875,000. These principal payments raise doubt about the Company's ability to continue as a going concern.
Although we anticipate continued significant revenues for products to be used in MATS compliance activities, no assurances can
be given that the Company can obtain sufficient working capital through these activities and additional financing activities to
meet its debt obligations. Therefore, success in our debt refinancing efforts or negotiations with our note holders is critical.
We are currently negotiating with outside sources of additional debt financing in order to fund our obligations however no assurances
can be given that the Company can maintain sufficient working capital through these efforts or that the continued implementation
of its business plan will generate sufficient revenues in the future to sustain ongoing operations.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 4 - Inventory</t>
  </si>
  <si>
    <t xml:space="preserve">Inventory
at September 30, 2018 and December 31, 2017 are as follows:
September
30 December
31
2018 2017
Raw
Materials $ 112,061 $ 154,952
Finished
Goods 270,672 419,032
Work
In Process 85,595 85,595
Total
Inventory $ 468,328 $ 659,579 </t>
  </si>
  <si>
    <t>Property And Equipment, Net</t>
  </si>
  <si>
    <t>Note 5 - Property and Equipment, Net</t>
  </si>
  <si>
    <t>Property
and equipment at September 30, 2018 and December 31, 2017 are as follows:
September
30 December
31
2018 2017
Equipment
&amp; Installation $ 1,965,659 $ 1,965,659
Trucking
equipment 1,010,961 1,010,961
Computer
equipment and software 117,212 117,212
Office
equipment 27,155 27,155
Total
equipment 3,120,987 3,120,987
Less:
accumulated depreciation (2,415,598 ) (2,067,786 )
Construction
in process 1,807,707 1,675,792
Property
and equipment, net $ 2,513,096 $ 2,728,993 The
Company uses the straight-line method of depreciation over 2 to 5 years. During the nine months ended September 30, 2018 and 2017
depreciation expense was $347,766, and $558,036, respectively. During the three months ended September 30, 2018 and 2017 depreciation
expense was $119,799, and $191,220.</t>
  </si>
  <si>
    <t>Intellectual Property</t>
  </si>
  <si>
    <t>Note 6 - Intellectual Property</t>
  </si>
  <si>
    <t>On
April 24, 2017, the Company closed on the acquisition from the Energy and Environmental Research Center Foundation, a non-profit
entity (“EERCF”), of all patent rights, including all patents and patents pending, domestic and foreign, relating
to the technology which has formed the basis of the Company’s mercury control systems. Prior thereto, such technology had
been licensed from EERCF pursuant to a license agreement, as amended, originally entered into in January 2009 (the “License
Agreement”).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EERCF and 296,002 were issued to the inventors who
had been designated by EERCF. As a result of the acquisition of the patent rights, no additional monthly license maintenance fees
and annual running royalties as provided in the License Agreement shall be due and owing to the EERCF following closing which
fees and royalties have now been eliminated. The
Company was required to pay EERCF 35% of all sublicense income received by the Company, excluding royalties on sales by sublicensees.
Sublicense income is payable by the Company within 30 day after the end of each calendar year to the licensor. On April 24, 2017,
this requirement ended upon the Company’s payment for the assignment and acquisition of the patent rights. There was no
sublicense income for the nine month period ended September 30, 2018 or the year ended December 31, 2017, respectively. License
and patent costs capitalized as of September 30, 2018 and December 31, 2017 are as follows:
September
30 December
31
2018 2017
Patents $ 3,068,995 $ 3,068,995
Less:
Accumulated Amortization (285,033 ) (134,133 )
License,
Net $ 2,783,962 $ 2,934,862 The
Company is currently amortizing its patents over their estimated useful life of 15 years. Amortization expense for the nine months
ended September 30, 2018 and 2017 was $150,900 and $83,833, respectively. Amortization expense for the quarters ended September
30, 2018 and 2017 was $50,300 and $49,310, respectively. Estimated annual amortization for each of the next five years is approximately
$200,000.</t>
  </si>
  <si>
    <t>Notes Payable</t>
  </si>
  <si>
    <t>Note 7 - Notes Payable</t>
  </si>
  <si>
    <t>The
Company has the following notes payable outstanding as of September 30, 2018 and December 31, 2017:
September
30 December
31
2018 2017
Secured convertible
promissory notes which mature on December 15, 2018, bear interest at 10% per annum, and are convertible into one share of
common stock, par value $0.001 per share, with the initial conversion ratio equal to $0.50 per share. $ 990,000 $ 1,550,000
Secured promissory
note which matures on December 15, 2018 and bears interest at 15% per annum. 271,686 1,146,686
Unsecured promissory
note which matures on December 15, 2020, and bears interest at LIBOR + 500 per annum. 13,000,000 13,000,000
Unsecured convertible
promissory notes which mature on June 15, 2023, bear interest at 12% per annum, and are convertible into one share of common
stock, par value $0.001 per share, with the initial conversion ratio equal to $0.50 per share. $ 760,000 $ -
Total convertible
notes payable before discount 15,021,686 15,696,686
Less discounts (1,392,361 ) (1,841,867 )
Less
debt issuance costs (65,747 ) (160,041 )
Total notes payable 13,563,578 13,694,778
Less current portion 3,865,000 4,050,000
Notes
payable, net of current portion $ 9,698,578 $ 9,644,778 As
of September 30, 2018, scheduled principal payments due on convertible notes payable are as follows:
Twelve
months ended September 30,
2019 $ 3,865,000
2020 3,000,000
2021 7,396,686
2022 -
2023 760,000
$ 15,021,686 From
July 30, 2013 through December 24, 2013, the Company sold convertible notes (the “2013 Notes”) and warrants to unaffiliated
accredited investors totaling $1,902,500. The 2013 Notes had an original term of three years which was extended to July 31, 2018,
bear interest at 10% per annum, and are convertible into one share of common stock, par value $0.001 per share, with the initial
conversion ratio equal to $0.50 per share. For each dollar invested, the investor received two warrants to purchase one shares
of common stock of the Issuer at an exercise price of $0.75 per share. The 2013 Notes may be converted at any time and from time
to time in whole or in part prior to the maturity date thereof. Notwithstanding the extended maturity date indicated above, the
holders of the 2013 Notes are required, pursuant to an Intercreditor Agreement entered into on August 14, 2014, to stand still
and not take any action with respect to their 2013 Notes or the previously entered security agreements or pledge agreement securing
the same (even in the event of default or maturity), except for the right to convert the 2013 Notes to common stock in their sole
discretion until the AC Midwest secured debt (see below) is paid in full. These securities were sold in reliance upon the exemption
provided by Section 4(a)(2) of the Securities Act and the safe harbor of Rule 506 under Regulation D promulgated under the Securities
Act. Interest expense for the nine months ended September 30, 2018 and 2017, was $117,258 and $116,875, respectively. A discount
on the notes payable of $841,342 was recorded based on the value of the warrants issued using a Black-Scholes options pricing
model. Amortized interest expense for the nine months ended September 30, 2018 and 2017 on this discount was $80,269 and $115,182,
respectively. As of September 30, 2018 and December 31, 2017, total principal of $990,000 and $1,550,000 was outstanding on these
notes. During
the second quarter of 2018, the Company commenced and continues to make a private placement offering exempt from registration
under the Securities Act, of up to $3,500,000 12.0% unsecured convertible promissory notes (the “2018 Unsecured Notes”)
and warrants, to certain (i) accredited investors and (ii) holders of the 2013 Notes in the aggregate principal amount of $1,550,000
which holders have been given the opportunity to exchange their current notes for the new unsecured notes and warrants. The information
provided herein does not constitute an offer to sell or a solicitation of an offer to buy any of the securities described herein.
Such securities have not been registered under the Securities Act of 1933, as amended, and may not be offered or sold in the United
States absent registration with the SEC or an applicable exemption from such registration requirements. On
June 15, 2018, the Company issued 2018 Unsecured Notes totaling $560,000 and warrants to certain holders of the 2013 Notes in
exchange for their secured 2013 Notes (see description above of the private placement offering commenced during the second quarter
of 2018). The 2018 Unsecured Notes have a term of five years, bear interest at 12% per annum, and are convertible into one share
of common stock, par value $0.001 per share, with the initial conversion ratio equal to $0.50 per share. For each dollar exchanged,
the investor received a warrant to purchase one share of common stock of the Company at an exercise price of $0.70 per share.
The 2018 Unsecured Notes may be converted at any time and from time to time in whole or in part prior to the maturity date thereof.
Loss on this debt exchange was $44,036. Interest expense for the nine months ended September 30, 2018 and 2017, was $22,140 and
$0, respectively. A discount on the notes payable of $45,464 was recorded based on the value of the fair value of the note and
warrants exchanged. On August 31, 2018, the Company issued an additional 2018 Note totaling $200,000 and warrants to an unaffiliated
accredited investor. A discount on the notes payable of $28,900 was recorded based on the fair value of the warrants issued with
this note. Amortized interest expense for the nine months ended September 30, 2018 and 2017 on this discount was $3,822 and $0,
respectively. These securities were issued in reliance upon the exemption provided by Section 4(a)(2) of the Securities Act and
the safe harbor of Rule 506 under Regulation D promulgated under the Securities Act as well as under Section 3(a)(9) under the
Securities Act. As of September 30, 2018 and December 31, 2017, total principal of $760,000 and $0 was outstanding on the 2018
Unsecured Notes. New
AC Midwest Secured Note On
November 29, 2016 the Company closed on the transactions contemplated by a new Amended and Restated Financing Agreement (the “Restated
Financing Agreement”) entered into with AC Midwest Energy LLC (“AC Midwest”) on November 1, 2016 whereby at
closing AC Midwest, which held various warrants to acquire shares of the Company’s common stock, exercised on a cashless
basis a portion of its warrants for 10,000,000 shares of the Company’s common stock and exchanged previous AC Midwest Notes,
together with all accrued and unpaid interest thereon, and the remaining unexercised portion of its warrants, for (i) a new secured
note in the principal amount of $9,646,686 (the “New AC Midwest Secured Note”), and (ii) a subordinated unsecured
note in the principal amount of $13,000,000 (the “AC Midwest Subordinated Note”). The New AC Midwest Secured Note,
which was to mature on December 15, 2018 and is guaranteed by MES, is nonconvertible and bears interest at a rate of 12.0% per
annum, payable quarterly in arrears on or before the last day of each fiscal quarter beginning December 31, 2016. Commencing on
June 15, 2017 and continuing on each September 15, December 15, March 15 and June 15 thereafter, the Company shall pay principal
on the New AC Midwest Secured Note in equal installments of (i) $500,000 per quarter for the 2017 calendar year, (ii) $625,000
on March 15, 2018, (iii) with a final payment of all outstanding principal together with such other amounts as shall then be due
and owing from the Company to AC Midwest under the New AC Midwest Secured Note on the maturity date. On
June 14, 2018, the Company along with MES entered into Amendment No. 1 (“Amendment No. 1”) to the Restated Financing
Agreement with AC Midwest. Pursuant to Amendment No. 1, the parties agreed that the remaining principal balance ($521,686) due
under the New AC Midwest Secured Note referenced therein (which prior to Amendment No. 1 was due on June 15, 2018) would be paid
as follows: (a) $250,000 on or prior to June 15, 2018 (which was paid on that date), and (ii) the balance thereof on or prior
to September 1, 2018. In addition, the parties agreed that following June 15, 2018, the New AC Midwest Secured Note shall bear
interest on the unpaid principal balance thereof at a rate equal to the current interest rate provided therein plus 3.0% per annum
until the remaining principal balance is paid in full. On
September 12, 2018, the Company along with MES entered into Amendment No. 2 (“Amendment No. 2”) to the Restated Financing
Agreement with AC Midwest. Pursuant to Amendment No. 2, the parties agreed that the remaining principal balance of $271,686 due
under the New AC Midwest Secured Note referenced therein would be paid on or prior to December 15, 2018. The
New AC Midwest Secured Note is secured, like the previous AC Midwest Notes which were exchanged and cancelled, by all of the assets
of the Company and MES. Interest expense for the nine months ended September 30, 2018 and 2017 was $56,127 and $220,182, respectively.
As of September 30, 2018 and December 31, 2017, total principal of $271,686 and $1,146,686 was outstanding on this note. AC
Midwest Subordinated Note The
AC Midwest Subordinated Note, which will mature on December 15, 2020 and is guaranteed by MES, is nonconvertible and bears interest
equal to the three-month LIBOR rate plus 5.0% per annum, payable quarterly on or before the last day of each fiscal quarter beginning
December 31, 2016. The interest rate shall be subject to adjustment each quarter based on the then current LIBOR rate. Commencing
on June 15, 2017 and continuing on each September 15, December 15, March 15 and June 15 thereafter, the Company shall pay principal
on the AC Midwest Subordinated Note in equal installments of (i) $500,000 per quarter for the 2017 calendar year, (ii) $625,000
per quarter for the 2018 calendar year, and (iii) thereafter $750,000 per quarter, with a final payment of all outstanding principal
together with such other amounts as shall then be due and owing from the Company to AC Midwest on the maturity date. Notwithstanding
the foregoing, until the New AC Midwest Secured Note and a letter of credit note issued by the Company to AC Midwest on January
28, 2016 in the amount of $2,000,000 (the “LC Note”) are paid in full, AC Midwest will not be entitled to receive
any payment on account of the AC Midwest Subordinated Note (other than regularly scheduled interest payments). Interest expense
on the AC Midwest Subordinated Note for the nine months ended September 30, 2018 was $698,563. As of September 30, 2018 and December
31, 2017, total principal of $13,000,000 and $13,000,000, respectively, was outstanding on this note. The Company determined that
the rate of interest on the AC Midwest Subordinated Note was a below market rate of interest and determined that a discount of
$2,400,000 should be recorded. This discount is based on an applicable market rate for unsecured debt for the Company of 15% and
will be amortized as interested expense over the life of the loan. Amortized discount recorded as interest expense for the nine
months ended September 30, 2018 was $294,110. The LC Note was issued to evidence any indebtedness owed by the Company arising
from any draws made under a letter of credit arranged for the Company by AC Midwest with its bank. Although no amounts have yet
to be drawn on the letter of credit, the letter of credit remains available.</t>
  </si>
  <si>
    <t>Equipment Notes Payable</t>
  </si>
  <si>
    <t>Note 8 - Equipment Notes Payable</t>
  </si>
  <si>
    <t xml:space="preserve">The
Company has the following equipment notes payable outstanding as of September 30, 2018 and December 31, 2017:
2018 2017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24,252 $ 32,833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27,002 35,449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28,943 34,468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32,088 40,385
On January 23, 2017,
the Company entered into a retail installment purchase contract in the amount of $58,926, secured by a 2017 Dodge Ram 5500
purchased on that date. This installment loan bears interest at a fixed rate of 4.74% and the Company shall make 60 monthly
payments of $1,105 beginning February 23, 2017. 40,810 49,138
On February 29,
2017, the Company entered into a retail installment purchase contract in the amount of $42,275, secured by a 2017 Dodge Ram
2500 purchased on that date. This installment loan bears interest at a fixed rate of 4.74% and the Company shall make 60 monthly
payments of $793 beginning March 29, 2017. 30,625 36,554
Total equipment
notes payable 183,720 228,827
Less Current Portion 63,359 61,177
Equipment notes
payable, net of current portion $ 120,361 $ 167,650 As
of September 30, 2018, scheduled principal payments due on equipment notes payable are as follows:
For
the year ended September 30,
2019 $ 63,359
2020 65,686
2021 42,018
2022 12,657
$ 183,720 </t>
  </si>
  <si>
    <t>Commitments and Contingencies</t>
  </si>
  <si>
    <t>Note 9 - Commitments and Contingencies</t>
  </si>
  <si>
    <t>Property
Leases On
January 27, 2015, the Company entered into a 13-month lease for office space in Lewis Center, Ohio, commencing February 1, 2015.
The lease provides for the option to extend the lease for up to five additional years. Rent was abated for the first month of
the lease. To date, the lease has been extended three times through February 2019. Monthly rent is $1,463 through February 2019. On
July 1, 2015, the Company entered into a five year lease for warehouse space in Corsicana, Texas. Rent is $3,750 monthly throughout
the term of the lease and is waived from July 1, 2016 through September 30, 2016. The Company is also responsible for the pro
rata share of the projected monthly expenses for the property taxes. The current pro rata share is $882. On
September 1, 2015, the Company entered into a three year lease for office space in Grand Forks, North Dakota. Rent is $3,500 monthly
for the first year and decreases to $2,500 throughout the remainder of the term of the lease. The lease ended September 1, 2018. On
September 1, 2018, the Company entered into a one year lease for office space in Grand Forks, North Dakota. Rent is $575 monthly
throughout the remainder of the term of the lease. Future
minimum lease payments under these non-cancelable leases are approximately as follows:
For
the Year Ended September 30
2019 $ 59,000
2020 34,000
$ 93,000 Rent
expense was approximately $76,000 and $84,000 for the nine months ended September 30, 2018 and 2017, respectively. Rent expense
was approximately $24,000 and $29,000 for the three months ended September 30, 2018 and 2017. Fixed
Price Contract The
Company’s multi-year contracts with its commercial customers contain fixed prices for product. These contracts expire through
2019 and expose the Company to the potential risks associated with rising material costs during that same period. Legal
proceedings In
December 2017, one of our customers commenced an arbitration against us before the American Arbitration Association alleging that
we breached certain price guarantees provided in a supply agreement and maximum contract year billings. On April 12, 2018, the
parties executed an agreement settling this matter, which agreement includes certain revised billing terms for product which is
sold to and purchased by such customer between April 16, 2018 and April 15, 2019. We do not expect the settlement to have a material
adverse effect on our business, financial condition or results of operations.</t>
  </si>
  <si>
    <t>Equity</t>
  </si>
  <si>
    <t>Note 10 - Equity</t>
  </si>
  <si>
    <t>The
Company was established with two classes of stock, common stock – 150,000,000 shares authorized at a par value of $0.001
and preferred stock – 2,000,000 shares authorized at a par value of $0.001. Common
Stock Pursuant
to the terms of a consulting agreement entered into on July 31, 2017, effective as of July 1, 2017, the Company issued 1,000,000
shares of common stock to Dathna Partners, LLC which shall be earned in the following manner: 250,000 shares will be earned by
the consultant and deemed immediately vested on the effective date, and the remaining 750,000 shares will be earned by the consultant
and deemed vested, in 12 equal monthly installments of 62,500 shares beginning on July 31, 2017 and monthly thereafter until June
30, 2018. The shares issued were valued at $0.37 per share, representing the value as of the issuance date. Compensation expense
for the nine months ended September 30, 2018 and 2017 on the issued shares was $138,750 and $69,375, respectively.</t>
  </si>
  <si>
    <t>Stock Based Compensation</t>
  </si>
  <si>
    <t>Note 11 - Stock Based Compensation</t>
  </si>
  <si>
    <t>On
January 10, 2014, the Board of Directors of the Company approved and adopted, subject to stockholder approval, which was obtained
at the annual stockholders meeting held on November 16, 2014, the Midwest Energy Emissions Corp. 2014 Equity Incentive Plan (the
“2014 Equity Plan”). The number of shares of the Company’s Common Stock that may be issued under the 2014 Equity
Plan is 2,500,000 shares, subject to the adjustment for stock dividends, stock splits, recapitalizations and similar corporate
events. Eligible participants under the 2014 Equity Plan shall include officers, employees of or consultants to the Company or
any of its subsidiaries, or any person to whom an offer of employment is extended, or any person who is a non-employee director
of the Company. On October 9, 2014, the Board of Directors approved and adopted the First Amendment to the plan, subject to stockholder
approval, which was obtained at the annual stockholders meeting held on November 18, 2014, which increased the number of shares
issuable under the plan to 7,500,000. On
February 9, 2017, the Board of Directors of the Company adopted the Midwest Energy Emissions Corp. 2017 Equity Incentive Plan
(the “2017 Equity Plan”), which was approved by stockholders at the annual stockholders meeting held on June 6, 2017.
The 2017 Equity Plan provides for the grant of incentive stock options (subject to applicable stockholder approval), nonqualified
stock options, restricted stock awards, stock appreciation rights, restricted share units, performance awards and other type of
awards described therein. Eligible recipients under the 2017 Equity Plan include the Company’s officers, directors, employees
and consultants of the Company or one of its subsidiaries. The maximum number of shares of common stock that may be issued under
the 2017 Equity Plan is 8,000,000. The 2017 Equity Plan will be administered by the Board or one or more committees appointed
by the Board. The 2017 Equity Plan replaces the 2014 Equity Plan which was terminated by the Board of Directors on April 28, 2017.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quarter ended September 30, 2018 is presented below:
Number
of Shares Weighted Average
Exercise Price Weighted
Average Remaining Contractual Life (years) Aggregate Intrinsic
Value
December
31, 2016 7,550,457 $ 1.29 3.2 -
Grants 1,565,000 0.98 4.8 -
Expirations (527,273 ) 1.02 - -
Cancellations (125,000 ) - - -
December
31, 2017 8,463,184 1.26 3.0 -
Grants 1,174,105 0.26 4.6 -
Expirations (625,000 ) 0.70 - -
September
30, 2018 9,012,289 1.17 2.2 -
Options
exercisable at:
December
31, 2017 7,688,184 1.27 3.0
September
30, 2018 9,012,289 1.17 2.2 The
Company utilized the Black-Scholes options pricing model. The significant assumptions utilized for the Black Scholes calculations
consist of an expected life of equal to the expiration term of the option, historical volatility of 100%, and a risk free interest
rate of 3%. On
February 5, 2018, the Company issued nonqualified stock options to acquire 250,000 shares of the Company’s common stock
to Rick MacPherson, nonqualified stock options to acquire 150,000 shares of the Company’s common stock to Christopher Greenberg
and nonqualified stock options to acquire 108,000 shares of the Company’s common stock to Allan Grantham, each a director
of the Company, under the Company’s 2014 Equity Plan. The options granted are exercisable at $0.28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100,887 in accordance with FASB ASC Topic 718. On
February 5, 2018, the Company released the restriction on stock options to acquire 750,000 shares of the Company’s common
stock issued to Rick MacPherson on August 31, 2016 making them now fully vested and exercisable. Based on a Black-Scholes valuation
model, these options were valued at $76,543 in accordance with FASB ASC Topic 718. On
February 23, 2018, Company issued nonqualified stock options to acquire 50,000 shares each of the Company’s common stock
to John Pavlish, Richard Gross and James Trettel, nonqualified stock options to acquire 25,000 shares each of the Company’s
common stock to Nicholas Lentz and Johnny Battle and nonqualified stock options to acquire 15,000 shares each of the Company’s
common stock to Gabriel Brooks, Ethan Gaius and Terry Johnson under the Company’s 2017 Equity Plan. The options granted
are exercisable at $0.28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51,129 in accordance with FASB ASC Topic 718. On
June 8, 2018, the Company granted nonqualified stock options to acquire an aggregate of 27,819 shares of the Company’s common
stock under the Company’s 2017 Equity Plan to certain executive officers, employees and others. The options granted are
exercisable at $0.29 per share, which is greater than the fair market value of the common stock on the date of grant as determined
under the 2017 Equity Plan and represents the fair market value on May 31, 2018. The options are fully vested and exercisable
as of the date of grant and will expire five years thereafter. Based on a Black-Scholes valuation model, these options were valued
at $4,882 in accordance with FASB ASC Topic 718. On
June 30, 2018, the Company granted nonqualified stock options to acquire an aggregate of 61,890 shares of the Company’s
common stock under the Company’s 2017 Equity Plan to certain executive officers, employees and others. The options granted
are exercisable at $0.21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9,823 in accordance with FASB ASC Topic 718. On
July 31, 2018, the Company granted nonqualified stock options to acquire an aggregate of 92,681 shares of the Company’s
common stock under the Company’s 2017 Equity Plan to certain executive officers, employees and others. The options granted
are exercisable at $0.17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11,093 in accordance with FASB ASC Topic 718. On
August 31, 2018, the Company granted nonqualified stock options to acquire an aggregate of 92,681 shares of the Company’s
common stock under the Company’s 2017 Equity Plan to certain executive officers, employees and others. The options granted
are exercisable at $0.25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16,696 in accordance with FASB ASC Topic 718. On
September 30, 2018, the Company granted nonqualified stock options to acquire an aggregate of 92,681 shares of the Company’s
common stock under the Company’s 2017 Equity Plan to certain executive officers, employees and others. The options granted
are exercisable at $0.26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18,213 in accordance with FASB ASC Topic 718.</t>
  </si>
  <si>
    <t>Warrants</t>
  </si>
  <si>
    <t>Note 12 - Warrants</t>
  </si>
  <si>
    <t>Unles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100%, a risk free interest rate and the life of the warrant for the exercise period. When
sold and issued warrants were valued in accordance with FASB ASC 815-10, the fair value was determined using a Monte Carlo Simulation
Model. On
June 15, 2018, the Company issued unsecured convertible notes and warrants to unaffiliated accredited investors totaling $560,000
in exchange for outstanding secured convertible notes payable. The notes are convertible into one share of common stock, with
the initial conversion ratio equal to $0.50 per share. The investors received a total of 560,000 warrants to purchase one shares
of common stock with an exercise price of $0.70 per share. These securities were sold in reliance upon the exemption provided
by Section 4(a)(2) of the Securities Act and the safe harbor of Rule 506 under Regulation D promulgated under the Securities Act,
as well as under Section 3(a)(9) under the Securities Act. Using a Black-Scholes Valuation model these warrants had a value of
$89,450 which was recorded as a discount on the notes payable and will be amortized over the life of the associated notes payable. On
August 31, 2018, the Company issued unsecured convertible notes and warrants to unaffiliated accredited investors totaling $200,000.
The notes are convertible into one share of common stock, with the initial conversion ratio equal to $0.50 per share. The investors
received a total of 200,000 warrants to purchase one shares of common stock with an exercise price of $0.70 per share. These securities
were sold in reliance upon the exemption provided by Section 4(a)(2) of the Securities Act and the safe harbor of Rule 506 under
Regulation D promulgated under the Securities Act. Using a Black-Scholes Valuation model these warrants had a value of $28,900
which was recorded as a discount on the notes payable and will be amortized over the life of the associated notes payable. The
following table summarizes information about common stock warrants outstanding at September 30, 2018:
Outstanding Exercisable
Exercise
Price Number
Outstanding Weighted Average Remaining
Contractual Life (years) Weighted Average
Exercise Price Number Exercisable Weighted Average Exercise Price
$ 0.87 1,303,300 0.61 $ 0.87 1,303,300 $ 0.87
0.75 627,924 0.07 0.65 627,924 0.65
0.70 760,000 4.77 0.50 760,000 0.50
0.65 270,000 0.22 0.65 270,000 0.50
0.45 150,000 2.17 0.45 150,000 0.45
0.35 2,712,098 * 1.24 0.35 2,712,098 0.35
$ 0.35-$0.87 5,823,322 1.41 5,823,322 Note
* 916,720 warrants exercisable at $0.35 contain dilution protections that increase the number of shares purchasable at exercise
upon the issuance of securities at a price below the current exercise price.</t>
  </si>
  <si>
    <t>Tax</t>
  </si>
  <si>
    <t>Note 13 - Tax</t>
  </si>
  <si>
    <t>For
the nine months ended September 30, 2018, the Company had a net operating loss carryforward offset by a valuation allowance and,
accordingly, no provision for income taxes has been recorded. In addition, no benefit for income taxes has been recorded due to
the uncertainty of the realization of any tax assets. At September 30, 2018, the Company's net operating loss carryforward was
approximately $23.6 million. The deferred tax asset primarily related to accrued compensation and net operating losses. A 100%
valuation allowance has been established due to the uncertainty of the utilization of these assets in future periods. As a result,
the deferred tax asset was reduced to zero and no income tax benefit was recorded. The net operating loss carryforward, if not
utilized, will begin to expire in 2031. Section
382 of the Internal Code allows post-change corporations to use pre-change net operating losses, but limit the amount of losses
that may be used annually to a percentage of the entity value of the corporation at the date of the ownership change. The applicable
percentage is the federal long-term tax-exempt rate for the month during which the change in ownership occurs.</t>
  </si>
  <si>
    <t>Subsequent Events</t>
  </si>
  <si>
    <t>Note 14 - Subsequent Events</t>
  </si>
  <si>
    <t>On
October 8, 2018, the Company granted a nonqualified stock option to acquire 10,000 shares of the Company’s common stock
under the Company’s 2017 Equity Plan to Frederick Van Zijl, who was appointed a director of the Company on that date. The
option granted is exercisable at 0.24 per share, representing the fair market value of the common stock on the date of grant as
determined under the 2017 Equity Plan. The option is fully vested and exercisable as of the date of grant and will expire five
years thereafter. Based on a Black-Scholes valuation model, this option was valued at $1,726 in accordance with FASB ASC Topic
718. On
October 31, 2018, the Company granted nonqualified stock options to acquire an aggregate of 92,681 shares of the Company’s
common stock under the Company’s 2017 Equity Plan to certain executive officers, employees and others. The options granted
are exercisable at $0.20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14,010 in accordance with FASB ASC Topic 718. On
October 31, 2018, the Company issued an additional 2018 Unsecured Note totaling $100,000 and warrants to an unaffiliated accredited
investor. A discount on the notes payable of $11,450 was recorded based on the fair value of the warrants issued with this note.</t>
  </si>
  <si>
    <t>Summary Of Significant Accounting Policies (Policies)</t>
  </si>
  <si>
    <t>Summary Of Significant Accounting Policies Policies</t>
  </si>
  <si>
    <t>Basis of Presentation</t>
  </si>
  <si>
    <t>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7. In management’s
opinion, the unaudited condensed consolidated financial statements reflect all adjustments necessary to present fairly the financial
position as of September 30, 2018, and results of operations, changes in stockholders’ deficit and cash flows for all periods
presented. The interim results presented are not necessarily indicative of results that can be expected for a full year.</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 The Company maintains its cash in three accounts with one financial institution, which at times
may exceed federally insured limits.</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September 30, 2018 and December 31, 2017, the allowance
for doubtful accounts was zero.</t>
  </si>
  <si>
    <t>Inventories
are stated at the lower of cost (first-in, first-out basis) or market (net realizable valu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2 to 5 years. Expenditures
for repairs and maintenance which do not materially extend the useful lives of property and equipment are charged to operations.
Management periodically reviews the carrying value of its property and equipment for impairment.</t>
  </si>
  <si>
    <t>Recoverability of Long-Lived and Intangible Assets</t>
  </si>
  <si>
    <t>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During the quarter ended September
30, 2018, as a result of recurring losses and an accumulated deficit, the Company identified a triggering event requiring a test
for the recoverability of long-lived assets and intangible assets. Assessing the recoverability of long-lived assets and intangible
assets requires significant judgments and estimates by management. Management concluded that the fair value of long-lived assets
and intangible assets exceeded their carrying value and as such, no impairment charges were recognized for the quarters ended
September 30, 2018 and 2017, respectively. A
significant decrease in the market price of a long-lived asset, adverse change in the use or condition of a long-lived asset,
adverse change in the business climate or legal or regulatory factors impacting a long-lived asset and intangible assets and continued
operating losses, accumulated deficit and cash flow deficiencies among other indicators, could cause a future assessment to be
performed which may result in an impairment of long-lived assets and intangible assets resulting in a material adverse effect
on the financial position and results of operations of the Company.</t>
  </si>
  <si>
    <t>Stock-Based Compensation</t>
  </si>
  <si>
    <t>The
Company accounts for stock-based compensation awards in accordance with the provisions of ASC 718, Compensation—Stock
Compensation</t>
  </si>
  <si>
    <t>Fair Value of Financial Instruments</t>
  </si>
  <si>
    <t>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September 30, 2018 and
December 31, 2017 and is considered to be Level 1. Financial
instruments include cash and cash equivalents, accounts receivable, accounts payable, accrued expenses, deferred revenue, customer
credits and short-term debt. The carrying amounts of these financial instruments approximated fair value at September 30, 2018
and December 31, 2017 due to their short-term maturities. The fair value of the convertible promissory notes payable at September
30, 2018 and December 31, 2017 approximated the carrying amount as the notes were issued at interest rates prevailing in the market
at the time and interest rates have not significantly changed as of September 30, 2018. The fair value of the convertible promissory
notes payable was determined on a Level 2 measurement.</t>
  </si>
  <si>
    <t>Revenue Recognition</t>
  </si>
  <si>
    <t>The
Company records revenue in accordance with ASC 606, Revenue from Contracts with Customers (“ASC 606”). 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The
Company generated revenues of $8,781,754 and $21,806,528 for the nine months ended September 30, 2018 and 2017, respectively and
$4,209,092 and $8,447,967 for the quarters ended September 30, 2018 and 2017, respectively. The Company generated revenue for
nine months ended September 30, 2018 and 2017 by delivering product and equipment to its commercial customers and completing demonstrations
of its technologies at potential customer sites.</t>
  </si>
  <si>
    <t>Income Taxes</t>
  </si>
  <si>
    <t>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September 30, 2018 and December 31, 2017.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4 or state tax examinations for years prior
to 2013.</t>
  </si>
  <si>
    <t>Basic and Diluted Income (Loss) per Common Shar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September 30, 2018 because the Company incurred net losses and basic and
diluted losses per common share are the same.</t>
  </si>
  <si>
    <t>Concentration of Credit Risk</t>
  </si>
  <si>
    <t>Financial
instruments that subject the Company to credit risk consist of cash and equivalents on deposit with financial institutions and
accounts receivable. The Company’s cash as of September 30, 2018 and December 31, 2017 is on deposit in a non-interest-bearing
transaction account that is subject to FDIC deposit insurance limits. For the quarters ended September 30, 2018 and 2017, 100%
of the Company’s revenue related to eight and eight customers, respectively. For the nine months ended September 30, 2018
and 2017, 100% of the Company’s revenue related to ten and eight customers, respectively. At September 30, 2018 and December
31, 2017, 100% of the Company’s accounts receivable related to seven and six customers, respectively.</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si>
  <si>
    <t>Recently Adopted Accounting Standards</t>
  </si>
  <si>
    <t>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have adopted this standard on January 1,
2018, and have determined that the standard did not have a material impact on the company’s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Since the warrants were issued in conjunction with the
issuance of certain convertible notes payable. The following table provide a reconciliation of warrant liability, additional paid-in
capital and accumulated deficit on the consolidated balance sheets as of September 30, 2017:
Consolidated
Balance Sheet
Warrant Liability Additional paid
in capital Accumulated deficit
Balance,
Septermber 30, 2017 (Prior to adoption of ASU 2017-11) $ 163,000 $ 52,109,076 $ (54,787,813 )
Reverse
beginning balance as of January 1, 2017 (1,313,000 ) (9,806,844 ) 11,119,844
Change
in fair value of warrant liability 919,023 - -
Stock
issued upon cashless warrant exercise 230,977 - -
Balance,
September 30, 2017 (After adoption of ASU 2017-11) - $ 42,302,232 $ (43,667,969 ) The
following table provide a reconciliation of change in fair value of warrant liability and net loss on the consolidated statement
of operations for the nine months ended September 30, 2017:
Consolidated
Statement Of
Operations
Change
in value of warrant liability Net loss
Balance,
September 30, 2017 (Prior to adoption of ASU 2017-11) $ 919,023 $ 95,410
Change
in fair value of warrant liability (919,023 ) (919,023 )
Balance, September
30, 2017 (After adoption of ASU 2017-11) - $ (823,613 ) The
Company’s consolidated statement of cash flows for the nine months ended September 30, 2017 was also impacted by the adoption
of ASU 2017-11, including increases in net loss of $919,023 and the reduction of loss on the change in value of warrant liability
by the same amount.</t>
  </si>
  <si>
    <t>Recently Issued Accounting Standards</t>
  </si>
  <si>
    <t>In
February, 2016, the FASB issued Accounting Standards Update (ASU) No. 2016-11, Leases (Topic 842).</t>
  </si>
  <si>
    <t>Summary of Significant Accounting Policies (Tables)</t>
  </si>
  <si>
    <t>Summary Of Significant Accounting Policies</t>
  </si>
  <si>
    <t>Reconciliation of warrant liability, additional paid-in capital and accumulated deficit</t>
  </si>
  <si>
    <t>Consolidated Balance Sheet
Warrant Liability
Additional paid in capital
Accumulated deficit
Balance, Septermber 30, 2017 (Prior to adoption of ASU 2017-11) $ 163,000 $ 52,109,076 $ (54,787,813 )
Reverse beginning balance as of January 1, 2017 (1,313,000 ) (9,806,844 ) 11,119,844
Change in fair value of warrant liability 919,023 - -
Stock issued upon cashless warrant exercise 230,977 - -
Balance, September 30, 2017 (After adoption of ASU 2017-11) - $ 42,302,232 $ (43,667,969 )</t>
  </si>
  <si>
    <t>Summary of the changes in fair value of the warrant liability</t>
  </si>
  <si>
    <t>Consolidated Statement Of Operations
Change in value of warrant liability
Net loss
Balance, September 30, 2017 (Prior to adoption of ASU 2017-11) $ 919,023 $ 95,410
Change in fair value of warrant liability (919,023 ) (919,023 )
Balance, September 30, 2017 (After adoption of ASU 2017-11) - $ (823,613 )</t>
  </si>
  <si>
    <t>Inventory (Tables)</t>
  </si>
  <si>
    <t>Inventory Tables Abstract</t>
  </si>
  <si>
    <t>Schedule of Inventory</t>
  </si>
  <si>
    <t xml:space="preserve">September
30 December
31
2018 2017
Raw
Materials $ 112,061 $ 154,952
Finished
Goods 270,672 419,032
Work
In Process 85,595 85,595
Total
Inventory $ 468,328 $ 659,579 </t>
  </si>
  <si>
    <t>Property And Equipment, Net (Tables)</t>
  </si>
  <si>
    <t>Property And Equipment Net</t>
  </si>
  <si>
    <t xml:space="preserve">September
30 December
31
2018 2017
Equipment
&amp; Installation $ 1,965,659 $ 1,965,659
Trucking
equipment 1,010,961 1,010,961
Computer
equipment and software 117,212 117,212
Office
equipment 27,155 27,155
Total
equipment 3,120,987 3,120,987
Less:
accumulated depreciation (2,415,598 ) (2,067,786 )
Construction
in process 1,807,707 1,675,792
Property
and equipment, net $ 2,513,096 $ 2,728,993 </t>
  </si>
  <si>
    <t>Intellectual Property (Tables)</t>
  </si>
  <si>
    <t>License costs capitalized</t>
  </si>
  <si>
    <t xml:space="preserve">September
30 December
31
2018 2017
Patents $ 3,068,995 $ 3,068,995
Less:
Accumulated Amortization (285,033 ) (134,133 )
License,
Net $ 2,783,962 $ 2,934,862 </t>
  </si>
  <si>
    <t>Notes Payable (Tables)</t>
  </si>
  <si>
    <t>Convertible notes payable outstanding</t>
  </si>
  <si>
    <t xml:space="preserve">September 30 December 31
2018 2017
Secured convertible promissory notes which mature on December 15, 2018, bear interest at 10% per annum, and are convertible into one share of common stock, par value $0.001 per share, with the initial conversion ratio equal to $0.50 per share. $ 990,000 $ 1,550,000
Secured promissory note which matures on December 15, 2018 and bears interest at 15% per annum. 271,686 1,146,686
Unsecured promissory note which matures on December 15, 2020, and bears interest at LIBOR + 500 per annum. 13,000,000 13,000,000
Unsecured convertible promissory notes which mature on June 15, 2023, bear interest at 12% per annum, and are convertible into one share of common stock, par value $0.001 per share, with the initial conversion ratio equal to $0.50 per share. $ 760,000 $ -
Total convertible notes payable before discount 15,021,686 15,696,686
Less discounts (1,392,361 ) (1,841,867 )
Less debt issuance costs (65,747 ) (160,041 )
Total notes payable 13,563,578 13,694,778
Less current portion 3,865,000 4,050,000
Notes payable, net of current portion $ 9,698,578 $ 9,644,778 </t>
  </si>
  <si>
    <t>Payments due on convertible notes payable</t>
  </si>
  <si>
    <t xml:space="preserve">Twelve months ended September 30,
2019 $ 3,865,000
2020 3,000,000
2021 7,396,686
2022 -
2023 760,000
$ 15,021,686 </t>
  </si>
  <si>
    <t>Equipment Notes Payable (Tables)</t>
  </si>
  <si>
    <t xml:space="preserve">2018 2017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24,252 $ 32,833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27,002 35,449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28,943 34,468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32,088 40,385
On January 23, 2017, the Company entered into a retail installment purchase contract in the amount of $58,926, secured by a 2017 Dodge Ram 5500 purchased on that date. This installment loan bears interest at a fixed rate of 4.74% and the Company shall make 60 monthly payments of $1,105 beginning February 23, 2017. 40,810 49,138
On February 29, 2017, the Company entered into a retail installment purchase contract in the amount of $42,275, secured by a 2017 Dodge Ram 2500 purchased on that date. This installment loan bears interest at a fixed rate of 4.74% and the Company shall make 60 monthly payments of $793 beginning March 29, 2017. 30,625 36,554
Total equipment notes payable 183,720 228,827
Less Current Portion 63,359 61,177
Equipment notes payable, net of current portion $ 120,361 $ 167,650 </t>
  </si>
  <si>
    <t>Schedule of principal payments due on convertible notes payable</t>
  </si>
  <si>
    <t xml:space="preserve">For the year ended September 30,
2019 $ 63,359
2020 65,686
2021 42,018
2022 12,657
$ 183,720 </t>
  </si>
  <si>
    <t>Commitments and Contingencies (Tables)</t>
  </si>
  <si>
    <t>Commitments And Contingencies</t>
  </si>
  <si>
    <t>Future minimum lease payments</t>
  </si>
  <si>
    <t xml:space="preserve">For
the Year Ended September 30
2019 $ 59,000
2020 34,000
$ 93,000 </t>
  </si>
  <si>
    <t>Stock Based Compensation (Tables)</t>
  </si>
  <si>
    <t>Stock option activity</t>
  </si>
  <si>
    <t xml:space="preserve">Number
of Shares Weighted Average
Exercise Price Weighted
Average Remaining Contractual Life (years) Aggregate Intrinsic
Value
December
31, 2016 7,550,457 $ 1.29 3.2 -
Grants 1,565,000 0.98 4.8 -
Expirations (527,273 ) 1.02 - -
Cancellations (125,000 ) - - -
December
31, 2017 8,463,184 1.26 3.0 -
Grants 1,174,105 0.26 4.6 -
Expirations (625,000 ) 0.70 - -
September
30, 2018 9,012,289 1.17 2.2 -
Options
exercisable at:
December
31, 2017 7,688,184 1.27 3.0
September
30, 2018 9,012,289 1.17 2.2 </t>
  </si>
  <si>
    <t>Warrants (Tables)</t>
  </si>
  <si>
    <t>Common stock warrants</t>
  </si>
  <si>
    <t xml:space="preserve">Outstanding Exercisable
Exercise
Price Number
Outstanding Weighted Average Remaining
Contractual Life (years) Weighted Average
Exercise Price Number Exercisable Weighted Average Exercise Price
$ 0.87 1,303,300 0.61 $ 0.87 1,303,300 $ 0.87
0.75 627,924 0.07 0.65 627,924 0.65
0.70 760,000 4.77 0.50 760,000 0.50
0.65 270,000 0.22 0.65 270,000 0.50
0.45 150,000 2.17 0.45 150,000 0.45
0.35 2,712,098 * 1.24 0.35 2,712,098 0.35
$ 0.35-$0.87 5,823,322 1.41 5,823,322 </t>
  </si>
  <si>
    <t>Organization (Details Narrative) - $ / shares</t>
  </si>
  <si>
    <t>State of Incorporation</t>
  </si>
  <si>
    <t xml:space="preserve">Delaware </t>
  </si>
  <si>
    <t>Summary of Significant Accounting Policies (Details)</t>
  </si>
  <si>
    <t>Sep. 30, 2017USD ($)</t>
  </si>
  <si>
    <t>Warrant Liability</t>
  </si>
  <si>
    <t>Beginning balance</t>
  </si>
  <si>
    <t>Reverse beginning balance as of Janaury 1, 2017</t>
  </si>
  <si>
    <t>Change in fair value of warrant liability</t>
  </si>
  <si>
    <t>Ending balance</t>
  </si>
  <si>
    <t>Summary of Significant Accounting Policies (Details 1)</t>
  </si>
  <si>
    <t>Change in value of warrant liability [Member]</t>
  </si>
  <si>
    <t>Beginning Balance</t>
  </si>
  <si>
    <t>Ending Balance</t>
  </si>
  <si>
    <t>Net Loss [Member]</t>
  </si>
  <si>
    <t>Summary of Significant Accounting Policies (Details Narrative) - USD ($)</t>
  </si>
  <si>
    <t>12 Months Ended</t>
  </si>
  <si>
    <t>Total revenues</t>
  </si>
  <si>
    <t>Net loss, increased</t>
  </si>
  <si>
    <t>Accounts Receivable [Member] | Seven Customers [Member]</t>
  </si>
  <si>
    <t>Concentration risk percentage</t>
  </si>
  <si>
    <t>100.00%</t>
  </si>
  <si>
    <t>Accounts Receivable [Member] | Six Customers [Member]</t>
  </si>
  <si>
    <t>Revenue [Member] | Eight Customers [Member]</t>
  </si>
  <si>
    <t>Revenue [Member] | Ten Customers [Member]</t>
  </si>
  <si>
    <t>Minimum [Member]</t>
  </si>
  <si>
    <t>Estimated useful lives of property and equipment</t>
  </si>
  <si>
    <t>2 years</t>
  </si>
  <si>
    <t>Maximum [Member]</t>
  </si>
  <si>
    <t>5 years</t>
  </si>
  <si>
    <t>Going Concern (Details Narrative) - USD ($)</t>
  </si>
  <si>
    <t>Maturing in 2018 [Member]</t>
  </si>
  <si>
    <t>Convertible notes</t>
  </si>
  <si>
    <t>Principal payments due on outstanding promissory notes</t>
  </si>
  <si>
    <t>Inventory (Details) - USD ($)</t>
  </si>
  <si>
    <t>Inventory Details Abstract</t>
  </si>
  <si>
    <t>Raw Materials</t>
  </si>
  <si>
    <t>Finished Goods</t>
  </si>
  <si>
    <t>Work In Process</t>
  </si>
  <si>
    <t>Total Inventory</t>
  </si>
  <si>
    <t>Property And Equipment, Net (Details) - USD ($)</t>
  </si>
  <si>
    <t>Total equipment</t>
  </si>
  <si>
    <t>Less: accumulated depreciation</t>
  </si>
  <si>
    <t>Construction in process</t>
  </si>
  <si>
    <t>Equipment &amp; Installation [Member]</t>
  </si>
  <si>
    <t>Trucking equipment [Member]</t>
  </si>
  <si>
    <t>Computer equipment and software [Member]</t>
  </si>
  <si>
    <t>Office equipment [Member]</t>
  </si>
  <si>
    <t>Property And Equipment, Net (Details Narrative) - USD ($)</t>
  </si>
  <si>
    <t>Intellectual Property (Details) - USD ($)</t>
  </si>
  <si>
    <t>Less: accumulated amortization</t>
  </si>
  <si>
    <t>License, Net</t>
  </si>
  <si>
    <t>Patents [Member]</t>
  </si>
  <si>
    <t>Intangible assets, gross</t>
  </si>
  <si>
    <t>Intellectual Property (Details Narrative)</t>
  </si>
  <si>
    <t>Sep. 30, 2018USD ($)Integershares</t>
  </si>
  <si>
    <t>Estimated useful life of patents</t>
  </si>
  <si>
    <t>15 years</t>
  </si>
  <si>
    <t>Amortization of EERCF patents</t>
  </si>
  <si>
    <t>Estimated amortization cost for 2019</t>
  </si>
  <si>
    <t>Estimated amortization cost for 2020</t>
  </si>
  <si>
    <t>Estimated amortization cost for 2021</t>
  </si>
  <si>
    <t>Estimated amortization cost for 2022</t>
  </si>
  <si>
    <t>Estimated amortization cost for 2023</t>
  </si>
  <si>
    <t>Sublicense income payment description</t>
  </si>
  <si>
    <t>&amp;lt;p style="margin: 0; text-align: justify"&gt;&amp;lt;font style="font: 10pt Times New Roman, Times, Serif"&gt;The Companywas required to pay EERCF 35% of all sublicense income received by the Company, excluding royalties on sales by sublicensees.Sublicense income is payable by the Company within 30 day after the end of each calendar year to the licensor.&amp;lt;/font&gt;&amp;lt;/p&gt;</t>
  </si>
  <si>
    <t>Term of running royalties</t>
  </si>
  <si>
    <t>30 days</t>
  </si>
  <si>
    <t>Term of sublicense income</t>
  </si>
  <si>
    <t>On April 24, 2017 [Member]</t>
  </si>
  <si>
    <t>Shares issued | shares</t>
  </si>
  <si>
    <t>Payable at option</t>
  </si>
  <si>
    <t>On April 24, 2017 [Member] | EERCF [Member]</t>
  </si>
  <si>
    <t>Number of patent applications | Integer</t>
  </si>
  <si>
    <t>On April 24, 2017 [Member] | Inventors designated by EERCF [Member]</t>
  </si>
  <si>
    <t>Notes Payable (Details) - USD ($)</t>
  </si>
  <si>
    <t>Total convertible notes payable before discount</t>
  </si>
  <si>
    <t>Less discounts</t>
  </si>
  <si>
    <t>Less debt issuance costs</t>
  </si>
  <si>
    <t>Total notes payable</t>
  </si>
  <si>
    <t>Less current portion</t>
  </si>
  <si>
    <t>Notes payable, net of current portion</t>
  </si>
  <si>
    <t>Secured Convertible Promissory Notes [Member]</t>
  </si>
  <si>
    <t>Secured Convertible Promissory Notes One [Member]</t>
  </si>
  <si>
    <t>Unsecured Convertible Promissory Notes [Member]</t>
  </si>
  <si>
    <t>Unsecured Convertible Promissory Notes One [Member]</t>
  </si>
  <si>
    <t>Notes Payable (Details 1)</t>
  </si>
  <si>
    <t>Sep. 30, 2018USD ($)</t>
  </si>
  <si>
    <t>Notes Payable Details 1Abstract</t>
  </si>
  <si>
    <t>Notes Payable (Details Narrative) - USD ($)</t>
  </si>
  <si>
    <t>Sep. 12, 2018</t>
  </si>
  <si>
    <t>Jun. 15, 2018</t>
  </si>
  <si>
    <t>Jun. 30, 2018</t>
  </si>
  <si>
    <t>Aug. 31, 2018</t>
  </si>
  <si>
    <t>Total notes payable before discount and debt issuance costs</t>
  </si>
  <si>
    <t>January 28, 2016 [Member]</t>
  </si>
  <si>
    <t>Letter of credit issued to AC midwest</t>
  </si>
  <si>
    <t>Thereafter [Member]</t>
  </si>
  <si>
    <t>Equal installments per quarter as principal amount for subordinated note</t>
  </si>
  <si>
    <t>Subordinated Note [Member]</t>
  </si>
  <si>
    <t>Amortized interest expense on note discount</t>
  </si>
  <si>
    <t>Interest rate</t>
  </si>
  <si>
    <t>5.00%</t>
  </si>
  <si>
    <t>Maturity date</t>
  </si>
  <si>
    <t>Dec. 15,
		2020</t>
  </si>
  <si>
    <t>Market rate of interest discount</t>
  </si>
  <si>
    <t>Market rate of interest</t>
  </si>
  <si>
    <t>15.00%</t>
  </si>
  <si>
    <t>New AC Midwest Secured Note [Member]</t>
  </si>
  <si>
    <t>Outstanding principal amount on notes</t>
  </si>
  <si>
    <t>New AC Midwest Secured Note [Member] | 2017 [Member]</t>
  </si>
  <si>
    <t>Equal installments per quarter as principal amount for secured note</t>
  </si>
  <si>
    <t>New AC Midwest Secured Note [Member] | March 15, 2018 [Member]</t>
  </si>
  <si>
    <t>New AC Midwest Secured Note [Member] | November 29, 2016 [Member]</t>
  </si>
  <si>
    <t>Principal amount of unsecured note</t>
  </si>
  <si>
    <t>12.00%</t>
  </si>
  <si>
    <t>Dec. 15,
		2018</t>
  </si>
  <si>
    <t>Warrants exercised to purchase common stock</t>
  </si>
  <si>
    <t>Amendment No. 2 [Member]</t>
  </si>
  <si>
    <t>Convertible note, description</t>
  </si>
  <si>
    <t>&amp;lt;p style="margin: 0; text-align: justify"&gt;&amp;lt;font style="font: 10pt Times New Roman, Times, Serif"&gt;New AC MidwestSecured Note referenced therein would be paid on or prior to December 15, 2018.&amp;lt;/font&gt;&amp;lt;/p&gt;</t>
  </si>
  <si>
    <t>Amendment No.1 [Member] | AC Midwest Energy LLC [Member]</t>
  </si>
  <si>
    <t>&amp;lt;p style="margin: 0; text-align: justify"&gt;&amp;lt;font style="font: 10pt Times New Roman, Times, Serif"&gt;a) $250,000on or prior to June 15, 2018 (which was paid on that date), and (ii) the balance thereof on or prior to September 1, 2018.&amp;lt;/font&gt;&amp;lt;/p&gt;</t>
  </si>
  <si>
    <t>3.00%</t>
  </si>
  <si>
    <t>Jun. 15,
		2018</t>
  </si>
  <si>
    <t>2013 Notes [Member]</t>
  </si>
  <si>
    <t>Unsecured convertible notes and warrants</t>
  </si>
  <si>
    <t>Debt term</t>
  </si>
  <si>
    <t>Exercise price</t>
  </si>
  <si>
    <t>Conversion ratio</t>
  </si>
  <si>
    <t>Equal to $0.50 per share</t>
  </si>
  <si>
    <t>Discount on notes payable</t>
  </si>
  <si>
    <t>2013 Notes [Member] | July 30, 2013 through December 24, 2013 [Member]</t>
  </si>
  <si>
    <t>Convertible note</t>
  </si>
  <si>
    <t>Private placement offering under securities</t>
  </si>
  <si>
    <t>Private placement offering under securities percentage</t>
  </si>
  <si>
    <t>3 Years</t>
  </si>
  <si>
    <t>10.00%</t>
  </si>
  <si>
    <t>Jul. 31,
		2018</t>
  </si>
  <si>
    <t>2018 Unsecured Notes [Member]</t>
  </si>
  <si>
    <t>Equipment Notes Payable (Details) - USD ($)</t>
  </si>
  <si>
    <t>Total equipment notes payable</t>
  </si>
  <si>
    <t>Less Current Portion</t>
  </si>
  <si>
    <t>Equipment notes payable, net of current portion</t>
  </si>
  <si>
    <t>On September 30, 2015 [Member]</t>
  </si>
  <si>
    <t>On December 15, 2015 [Member]</t>
  </si>
  <si>
    <t>On March 8, 2016 [Member]</t>
  </si>
  <si>
    <t>On May 26, 2016 [Member]</t>
  </si>
  <si>
    <t>January 23, 2017 [Member]</t>
  </si>
  <si>
    <t>February 29, 2017 [Member]</t>
  </si>
  <si>
    <t>Equipment Notes Payable (Details 1)</t>
  </si>
  <si>
    <t>Equipment Notes Payable [Member]</t>
  </si>
  <si>
    <t>Total principle payments due on convertible notes payable</t>
  </si>
  <si>
    <t>Equipment Notes Payable (Details Narrative)</t>
  </si>
  <si>
    <t>Purchase contract amount</t>
  </si>
  <si>
    <t>4.22%</t>
  </si>
  <si>
    <t>Monthly payment description</t>
  </si>
  <si>
    <t>the Company shall make 60 monthly payments of $1,056 beginning October 30, 2015.</t>
  </si>
  <si>
    <t>the Company shall make 60 monthly payments of $1,050 beginning January 15, 2016.</t>
  </si>
  <si>
    <t>5.62%</t>
  </si>
  <si>
    <t>the Company shall make 72 monthly payments of $764 beginning April 8, 2016.</t>
  </si>
  <si>
    <t>4.89%</t>
  </si>
  <si>
    <t>the Company shall make 60 monthly payments of $1,072 beginning June 26, 2016.</t>
  </si>
  <si>
    <t>4.74%</t>
  </si>
  <si>
    <t>the Company shall make 60 monthly payments of $1,105 beginning February 23, 2017.</t>
  </si>
  <si>
    <t>the Company shall make 60 monthly payments of $793 beginning March 29, 2017.</t>
  </si>
  <si>
    <t>Commitments and Contingencies (Details)</t>
  </si>
  <si>
    <t>Future minimum maintenance fee payments</t>
  </si>
  <si>
    <t>Future minimum maintenance fee payments Net</t>
  </si>
  <si>
    <t>Commitments and Contingencies (Details Narrative) - USD ($)</t>
  </si>
  <si>
    <t>Rent expense</t>
  </si>
  <si>
    <t>Commercial Customers [Member]</t>
  </si>
  <si>
    <t>Contracts expiry date</t>
  </si>
  <si>
    <t>Grand Forks, North Dakota [Member]</t>
  </si>
  <si>
    <t>Lease term</t>
  </si>
  <si>
    <t>3 years</t>
  </si>
  <si>
    <t>Monthly rent expenses</t>
  </si>
  <si>
    <t>Decreases in monthly rent expenses</t>
  </si>
  <si>
    <t>Lease end date</t>
  </si>
  <si>
    <t>Sep. 1,
		2018</t>
  </si>
  <si>
    <t>Grand Forks, North Dakota Two [Member]</t>
  </si>
  <si>
    <t>1 year</t>
  </si>
  <si>
    <t>Lewis Center, Ohio [Member]</t>
  </si>
  <si>
    <t>13 months</t>
  </si>
  <si>
    <t>Lease commencement date</t>
  </si>
  <si>
    <t>Feb. 1,
		2015</t>
  </si>
  <si>
    <t>Feb. 28,
		2019</t>
  </si>
  <si>
    <t>Corsicana, Texas [Member]</t>
  </si>
  <si>
    <t>Monthly expenses pro data basis</t>
  </si>
  <si>
    <t>Equity (Details Narrative)</t>
  </si>
  <si>
    <t>Sep. 30, 2018USD ($)Integer$ / sharesshares</t>
  </si>
  <si>
    <t>Dec. 31, 2017$ / sharesshares</t>
  </si>
  <si>
    <t>Preferred stock, par value | $ / shares</t>
  </si>
  <si>
    <t>Common stock, par value | $ / shares</t>
  </si>
  <si>
    <t>Dathna Partners LLC [Member]</t>
  </si>
  <si>
    <t>Compensation expense of issued options | $</t>
  </si>
  <si>
    <t>On July 1, 2017 [Member] | Dathna Partners LLC [Member]</t>
  </si>
  <si>
    <t>Price per share | $ / shares</t>
  </si>
  <si>
    <t>Shares vested</t>
  </si>
  <si>
    <t>Remaining shares to be earned and vested</t>
  </si>
  <si>
    <t>Monthly installments</t>
  </si>
  <si>
    <t>Number of installments | Integer</t>
  </si>
  <si>
    <t>Stock Based Compensation (Details) - USD ($)</t>
  </si>
  <si>
    <t>Weighted Average Remaining Contractual Life (years)</t>
  </si>
  <si>
    <t>1 year 4 months 28 days</t>
  </si>
  <si>
    <t>Stock Option [Member]</t>
  </si>
  <si>
    <t>Number of Shares</t>
  </si>
  <si>
    <t>Grants</t>
  </si>
  <si>
    <t>Expirations</t>
  </si>
  <si>
    <t>Cancellations</t>
  </si>
  <si>
    <t>Options exercisable</t>
  </si>
  <si>
    <t>Weighted Average Exercise Price</t>
  </si>
  <si>
    <t>3 years 2 months 12 days</t>
  </si>
  <si>
    <t>4 years 7 months 6 days</t>
  </si>
  <si>
    <t>4 years 9 months 18 days</t>
  </si>
  <si>
    <t>2 years 2 months 12 days</t>
  </si>
  <si>
    <t>2 years 3 months 19 days</t>
  </si>
  <si>
    <t>Aggregate Intrinsic Value</t>
  </si>
  <si>
    <t>Stock Based Compensation (Details Narrative) - USD ($)</t>
  </si>
  <si>
    <t>Jun. 08, 2018</t>
  </si>
  <si>
    <t>Jul. 31, 2018</t>
  </si>
  <si>
    <t>Feb. 09, 2017</t>
  </si>
  <si>
    <t>Nov. 18, 2014</t>
  </si>
  <si>
    <t>Jan. 10, 2014</t>
  </si>
  <si>
    <t>Volatility rate</t>
  </si>
  <si>
    <t>Risk free interest rate</t>
  </si>
  <si>
    <t>2017 Equity Plan [Member]</t>
  </si>
  <si>
    <t>Shares issued</t>
  </si>
  <si>
    <t>Nonqualified stock options</t>
  </si>
  <si>
    <t>Options exercisable price</t>
  </si>
  <si>
    <t>Value of option</t>
  </si>
  <si>
    <t>Stock options expiration term</t>
  </si>
  <si>
    <t>2014 Equity Plan [Member]</t>
  </si>
  <si>
    <t>Common stock shares reserved for future issuance</t>
  </si>
  <si>
    <t>February 23, 2018 [Member]</t>
  </si>
  <si>
    <t>February 23, 2018 [Member] | Johnny Battle [Member]</t>
  </si>
  <si>
    <t>February 23, 2018 [Member] | Nicholas Lentz [Member]</t>
  </si>
  <si>
    <t>February 23, 2018 [Member] | James Trettel [Member]</t>
  </si>
  <si>
    <t>February 23, 2018 [Member] | Richard Gross [Member]</t>
  </si>
  <si>
    <t>February 23, 2018 [Member] | John Pavlish [Member]</t>
  </si>
  <si>
    <t>February 23, 2018 [Member] | Ethan Gaius [Member]</t>
  </si>
  <si>
    <t>February 23, 2018 [Member] | Gabriel Brooks [Member]</t>
  </si>
  <si>
    <t>February 23, 2018 [Member] | Terry Johnson [Member]</t>
  </si>
  <si>
    <t>February 5, 2018 [Member]</t>
  </si>
  <si>
    <t>Stock option to purchase common shares, value</t>
  </si>
  <si>
    <t>Description of restrictions on stock options</t>
  </si>
  <si>
    <t>The Company released the restriction on stock options to acquire 750,000 shares of the Company’s common stock issued to Rick MacPherson on August 31, 2016 making them now fully vested and exercisable</t>
  </si>
  <si>
    <t>February 5, 2018 [Member] | Allan Grantham [Member]</t>
  </si>
  <si>
    <t>February 5, 2018 [Member] | Chris Greenberg [Member]</t>
  </si>
  <si>
    <t>February 5, 2018 [Member] | Rick MacPherson [Member]</t>
  </si>
  <si>
    <t>Warrants (Details)</t>
  </si>
  <si>
    <t>Sep. 30, 2018$ / sharesshares</t>
  </si>
  <si>
    <t>Common stock warrants outstanding</t>
  </si>
  <si>
    <t>Number Exercisable | shares</t>
  </si>
  <si>
    <t>Exercise Price</t>
  </si>
  <si>
    <t>Number outstanding | shares</t>
  </si>
  <si>
    <t>Warrant [Member]</t>
  </si>
  <si>
    <t>7 months 10 days</t>
  </si>
  <si>
    <t>Weighted Average Exercise Price Outstanding</t>
  </si>
  <si>
    <t>Weighted Average Exercise Price Exercisable</t>
  </si>
  <si>
    <t>Warrant One [Member]</t>
  </si>
  <si>
    <t>26 days</t>
  </si>
  <si>
    <t>Warrant Two [Member]</t>
  </si>
  <si>
    <t>4 years 9 months 7 days</t>
  </si>
  <si>
    <t>Warrant Three [Member]</t>
  </si>
  <si>
    <t>2 months 19 days</t>
  </si>
  <si>
    <t>Warrant Four [Member]</t>
  </si>
  <si>
    <t>2 years 2 months 1 day</t>
  </si>
  <si>
    <t>Warrant Five [Member]</t>
  </si>
  <si>
    <t>1 year 2 months 27 days</t>
  </si>
  <si>
    <t>Warrants (Details Narrative) - Warrant [Member] - USD ($)</t>
  </si>
  <si>
    <t>1 Months Ended</t>
  </si>
  <si>
    <t>Volatility factor rate</t>
  </si>
  <si>
    <t>Warrants exercise price</t>
  </si>
  <si>
    <t>Warrants exercisable</t>
  </si>
  <si>
    <t>&amp;lt;p style="margin: 0; text-align: justify"&gt;&amp;lt;font style="font: 10pt Times New Roman, Times, Serif"&gt;Equal to $0.50per share.&amp;lt;/font&gt;&amp;lt;/p&gt;</t>
  </si>
  <si>
    <t>&amp;lt;p style="margin: 0pt; text-align: justify"&gt;&amp;lt;/p&gt;&amp;lt;p style="font: 8.5pt/normal Segoe UI,sans-serif; margin: 0; text-align: justify"&gt;&amp;lt;font style="font: 10pt Times New Roman, Times, Serif"&gt;Equalto $0.50 per share&amp;lt;/font&gt;&amp;lt;/p&gt;&amp;lt;p style="margin: 0pt; text-align: justify"&gt;&amp;lt;/p&gt;</t>
  </si>
  <si>
    <t>Tax (Details Narrative)</t>
  </si>
  <si>
    <t>Net operating loss carry forward</t>
  </si>
  <si>
    <t>Net operating loss carry forward, expiration year</t>
  </si>
  <si>
    <t>Subsequent Events (Details Narrative) - USD ($)</t>
  </si>
  <si>
    <t>Oct. 08, 2018</t>
  </si>
  <si>
    <t>Oct. 31, 2018</t>
  </si>
  <si>
    <t>Nonqualified stock options to purchase common sharers</t>
  </si>
  <si>
    <t>Subsequent Event [Member] | 2017 Equity Plan [Member]</t>
  </si>
  <si>
    <t>Subsequent Event [Member] | 2018 Unsecured Not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8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7624611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2</v>
      </c>
    </row>
    <row r="3" spans="1:2">
      <c r="A3" s="3" t="s">
        <v>142</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42</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4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49546</v>
      </c>
      <c r="C3" s="7" t="n">
        <v>2418427</v>
      </c>
    </row>
    <row r="4" spans="1:3">
      <c r="A4" s="4" t="s">
        <v>31</v>
      </c>
      <c r="B4" s="5" t="n">
        <v>1776867</v>
      </c>
      <c r="C4" s="5" t="n">
        <v>2931353</v>
      </c>
    </row>
    <row r="5" spans="1:3">
      <c r="A5" s="4" t="s">
        <v>32</v>
      </c>
      <c r="B5" s="5" t="n">
        <v>468328</v>
      </c>
      <c r="C5" s="5" t="n">
        <v>659579</v>
      </c>
    </row>
    <row r="6" spans="1:3">
      <c r="A6" s="4" t="s">
        <v>33</v>
      </c>
      <c r="B6" s="5" t="n">
        <v>418242</v>
      </c>
      <c r="C6" s="5" t="n">
        <v>210535</v>
      </c>
    </row>
    <row r="7" spans="1:3">
      <c r="A7" s="4" t="s">
        <v>34</v>
      </c>
      <c r="B7" s="5" t="n">
        <v>3112983</v>
      </c>
      <c r="C7" s="5" t="n">
        <v>6219894</v>
      </c>
    </row>
    <row r="8" spans="1:3">
      <c r="A8" s="4" t="s">
        <v>35</v>
      </c>
      <c r="B8" s="5" t="n">
        <v>2513096</v>
      </c>
      <c r="C8" s="5" t="n">
        <v>2728993</v>
      </c>
    </row>
    <row r="9" spans="1:3">
      <c r="A9" s="4" t="s">
        <v>36</v>
      </c>
      <c r="B9" s="5" t="n">
        <v>2783962</v>
      </c>
      <c r="C9" s="5" t="n">
        <v>2934862</v>
      </c>
    </row>
    <row r="10" spans="1:3">
      <c r="A10" s="4" t="s">
        <v>37</v>
      </c>
      <c r="B10" s="5" t="n">
        <v>68933</v>
      </c>
      <c r="C10" s="5" t="n">
        <v>172333</v>
      </c>
    </row>
    <row r="11" spans="1:3">
      <c r="A11" s="4" t="s">
        <v>38</v>
      </c>
      <c r="B11" s="5" t="n">
        <v>8478974</v>
      </c>
      <c r="C11" s="5" t="n">
        <v>12056082</v>
      </c>
    </row>
    <row r="12" spans="1:3">
      <c r="A12" s="3" t="s">
        <v>39</v>
      </c>
    </row>
    <row r="13" spans="1:3">
      <c r="A13" s="4" t="s">
        <v>40</v>
      </c>
      <c r="B13" s="5" t="n">
        <v>2638475</v>
      </c>
      <c r="C13" s="5" t="n">
        <v>1795703</v>
      </c>
    </row>
    <row r="14" spans="1:3">
      <c r="A14" s="4" t="s">
        <v>41</v>
      </c>
      <c r="B14" s="5" t="n">
        <v>2875000</v>
      </c>
      <c r="C14" s="5" t="n">
        <v>2500000</v>
      </c>
    </row>
    <row r="15" spans="1:3">
      <c r="A15" s="4" t="s">
        <v>42</v>
      </c>
      <c r="B15" s="5" t="n">
        <v>907322</v>
      </c>
      <c r="C15" s="5" t="n">
        <v>1461417</v>
      </c>
    </row>
    <row r="16" spans="1:3">
      <c r="A16" s="4" t="s">
        <v>43</v>
      </c>
      <c r="B16" s="5" t="n">
        <v>63359</v>
      </c>
      <c r="C16" s="5" t="n">
        <v>61177</v>
      </c>
    </row>
    <row r="17" spans="1:3">
      <c r="A17" s="4" t="s">
        <v>44</v>
      </c>
      <c r="B17" s="5" t="n">
        <v>167000</v>
      </c>
      <c r="C17" s="5" t="n">
        <v>167000</v>
      </c>
    </row>
    <row r="18" spans="1:3">
      <c r="A18" s="4" t="s">
        <v>45</v>
      </c>
      <c r="B18" s="5" t="n">
        <v>42597</v>
      </c>
      <c r="C18" s="5" t="n">
        <v>77500</v>
      </c>
    </row>
    <row r="19" spans="1:3">
      <c r="A19" s="4" t="s">
        <v>46</v>
      </c>
      <c r="B19" s="4" t="s">
        <v>47</v>
      </c>
      <c r="C19" s="5" t="n">
        <v>517060</v>
      </c>
    </row>
    <row r="20" spans="1:3">
      <c r="A20" s="4" t="s">
        <v>48</v>
      </c>
      <c r="B20" s="5" t="n">
        <v>6693753</v>
      </c>
      <c r="C20" s="5" t="n">
        <v>6579857</v>
      </c>
    </row>
    <row r="21" spans="1:3">
      <c r="A21" s="4" t="s">
        <v>49</v>
      </c>
      <c r="B21" s="5" t="n">
        <v>9021256</v>
      </c>
      <c r="C21" s="5" t="n">
        <v>9733361</v>
      </c>
    </row>
    <row r="22" spans="1:3">
      <c r="A22" s="4" t="s">
        <v>50</v>
      </c>
      <c r="B22" s="5" t="n">
        <v>760000</v>
      </c>
      <c r="C22" s="4" t="s">
        <v>47</v>
      </c>
    </row>
    <row r="23" spans="1:3">
      <c r="A23" s="4" t="s">
        <v>51</v>
      </c>
      <c r="B23" s="5" t="n">
        <v>120361</v>
      </c>
      <c r="C23" s="5" t="n">
        <v>167650</v>
      </c>
    </row>
    <row r="24" spans="1:3">
      <c r="A24" s="4" t="s">
        <v>52</v>
      </c>
      <c r="B24" s="5" t="n">
        <v>16595370</v>
      </c>
      <c r="C24" s="5" t="n">
        <v>16480868</v>
      </c>
    </row>
    <row r="25" spans="1:3">
      <c r="A25" s="3" t="s">
        <v>53</v>
      </c>
    </row>
    <row r="26" spans="1:3">
      <c r="A26" s="4" t="s">
        <v>54</v>
      </c>
      <c r="B26" s="4" t="s">
        <v>47</v>
      </c>
      <c r="C26" s="4" t="s">
        <v>47</v>
      </c>
    </row>
    <row r="27" spans="1:3">
      <c r="A27" s="4" t="s">
        <v>55</v>
      </c>
      <c r="B27" s="5" t="n">
        <v>76246</v>
      </c>
      <c r="C27" s="5" t="n">
        <v>76246</v>
      </c>
    </row>
    <row r="28" spans="1:3">
      <c r="A28" s="4" t="s">
        <v>56</v>
      </c>
      <c r="B28" s="5" t="n">
        <v>42721987</v>
      </c>
      <c r="C28" s="5" t="n">
        <v>42165620</v>
      </c>
    </row>
    <row r="29" spans="1:3">
      <c r="A29" s="4" t="s">
        <v>57</v>
      </c>
      <c r="B29" s="5" t="n">
        <v>-50914629</v>
      </c>
      <c r="C29" s="5" t="n">
        <v>-46666652</v>
      </c>
    </row>
    <row r="30" spans="1:3">
      <c r="A30" s="4" t="s">
        <v>58</v>
      </c>
      <c r="B30" s="5" t="n">
        <v>-8116396</v>
      </c>
      <c r="C30" s="5" t="n">
        <v>-4424786</v>
      </c>
    </row>
    <row r="31" spans="1:3">
      <c r="A31" s="4" t="s">
        <v>59</v>
      </c>
      <c r="B31" s="7" t="n">
        <v>8478974</v>
      </c>
      <c r="C31" s="7" t="n">
        <v>1205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3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153</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5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62</v>
      </c>
    </row>
    <row r="4" spans="1:2">
      <c r="A4" s="4" t="s">
        <v>51</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8"/>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53</v>
      </c>
    </row>
    <row r="3" spans="1:3">
      <c r="A3" s="4" t="s">
        <v>61</v>
      </c>
      <c r="B3" s="8" t="n">
        <v>0.001</v>
      </c>
      <c r="C3" s="8" t="n">
        <v>0.001</v>
      </c>
    </row>
    <row r="4" spans="1:3">
      <c r="A4" s="4" t="s">
        <v>62</v>
      </c>
      <c r="B4" s="5" t="n">
        <v>2000000</v>
      </c>
      <c r="C4" s="5" t="n">
        <v>2000000</v>
      </c>
    </row>
    <row r="5" spans="1:3">
      <c r="A5" s="4" t="s">
        <v>63</v>
      </c>
      <c r="B5" s="8" t="n">
        <v>0.001</v>
      </c>
      <c r="C5" s="8" t="n">
        <v>0.001</v>
      </c>
    </row>
    <row r="6" spans="1:3">
      <c r="A6" s="4" t="s">
        <v>64</v>
      </c>
      <c r="B6" s="5" t="n">
        <v>150000000</v>
      </c>
      <c r="C6" s="5" t="n">
        <v>150000000</v>
      </c>
    </row>
    <row r="7" spans="1:3">
      <c r="A7" s="4" t="s">
        <v>65</v>
      </c>
      <c r="B7" s="5" t="n">
        <v>76246113</v>
      </c>
      <c r="C7" s="5" t="n">
        <v>76246113</v>
      </c>
    </row>
    <row r="8" spans="1:3">
      <c r="A8" s="4" t="s">
        <v>66</v>
      </c>
      <c r="B8" s="5" t="n">
        <v>76246113</v>
      </c>
      <c r="C8" s="5" t="n">
        <v>76246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51</v>
      </c>
      <c r="B1" s="2" t="s">
        <v>1</v>
      </c>
    </row>
    <row r="2" spans="1:3">
      <c r="B2" s="2" t="s">
        <v>2</v>
      </c>
      <c r="C2" s="2" t="s">
        <v>28</v>
      </c>
    </row>
    <row r="3" spans="1:3">
      <c r="A3" s="3" t="s">
        <v>141</v>
      </c>
    </row>
    <row r="4" spans="1:3">
      <c r="A4" s="4" t="s">
        <v>252</v>
      </c>
      <c r="B4" s="4" t="s">
        <v>253</v>
      </c>
    </row>
    <row r="5" spans="1:3">
      <c r="A5" s="4" t="s">
        <v>61</v>
      </c>
      <c r="B5" s="8" t="n">
        <v>0.001</v>
      </c>
      <c r="C5" s="8" t="n">
        <v>0.001</v>
      </c>
    </row>
    <row r="6" spans="1:3">
      <c r="A6" s="4" t="s">
        <v>62</v>
      </c>
      <c r="B6" s="5" t="n">
        <v>2000000</v>
      </c>
      <c r="C6" s="5" t="n">
        <v>2000000</v>
      </c>
    </row>
    <row r="7" spans="1:3">
      <c r="A7" s="4" t="s">
        <v>63</v>
      </c>
      <c r="B7" s="8" t="n">
        <v>0.001</v>
      </c>
      <c r="C7" s="8" t="n">
        <v>0.001</v>
      </c>
    </row>
    <row r="8" spans="1:3">
      <c r="A8" s="4" t="s">
        <v>64</v>
      </c>
      <c r="B8" s="5" t="n">
        <v>150000000</v>
      </c>
      <c r="C8" s="5" t="n">
        <v>1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254</v>
      </c>
      <c r="B1" s="2" t="s">
        <v>1</v>
      </c>
    </row>
    <row r="2" spans="1:2">
      <c r="B2" s="2" t="s">
        <v>255</v>
      </c>
    </row>
    <row r="3" spans="1:2">
      <c r="A3" s="4" t="s">
        <v>256</v>
      </c>
    </row>
    <row r="4" spans="1:2">
      <c r="A4" s="4" t="s">
        <v>257</v>
      </c>
      <c r="B4" s="7" t="n">
        <v>163000</v>
      </c>
    </row>
    <row r="5" spans="1:2">
      <c r="A5" s="4" t="s">
        <v>258</v>
      </c>
      <c r="B5" s="5" t="n">
        <v>-1313000</v>
      </c>
    </row>
    <row r="6" spans="1:2">
      <c r="A6" s="4" t="s">
        <v>259</v>
      </c>
      <c r="B6" s="5" t="n">
        <v>919023</v>
      </c>
    </row>
    <row r="7" spans="1:2">
      <c r="A7" s="4" t="s">
        <v>140</v>
      </c>
      <c r="B7" s="5" t="n">
        <v>230977</v>
      </c>
    </row>
    <row r="8" spans="1:2">
      <c r="A8" s="4" t="s">
        <v>260</v>
      </c>
      <c r="B8" s="4" t="s">
        <v>47</v>
      </c>
    </row>
    <row r="9" spans="1:2">
      <c r="A9" s="4" t="s">
        <v>91</v>
      </c>
    </row>
    <row r="10" spans="1:2">
      <c r="A10" s="4" t="s">
        <v>257</v>
      </c>
      <c r="B10" s="5" t="n">
        <v>52109076</v>
      </c>
    </row>
    <row r="11" spans="1:2">
      <c r="A11" s="4" t="s">
        <v>258</v>
      </c>
      <c r="B11" s="5" t="n">
        <v>-9806844</v>
      </c>
    </row>
    <row r="12" spans="1:2">
      <c r="A12" s="4" t="s">
        <v>259</v>
      </c>
      <c r="B12" s="4" t="s">
        <v>47</v>
      </c>
    </row>
    <row r="13" spans="1:2">
      <c r="A13" s="4" t="s">
        <v>140</v>
      </c>
      <c r="B13" s="4" t="s">
        <v>47</v>
      </c>
    </row>
    <row r="14" spans="1:2">
      <c r="A14" s="4" t="s">
        <v>260</v>
      </c>
      <c r="B14" s="5" t="n">
        <v>42302232</v>
      </c>
    </row>
    <row r="15" spans="1:2">
      <c r="A15" s="4" t="s">
        <v>57</v>
      </c>
    </row>
    <row r="16" spans="1:2">
      <c r="A16" s="4" t="s">
        <v>257</v>
      </c>
      <c r="B16" s="5" t="n">
        <v>-54787813</v>
      </c>
    </row>
    <row r="17" spans="1:2">
      <c r="A17" s="4" t="s">
        <v>258</v>
      </c>
      <c r="B17" s="5" t="n">
        <v>11119844</v>
      </c>
    </row>
    <row r="18" spans="1:2">
      <c r="A18" s="4" t="s">
        <v>259</v>
      </c>
      <c r="B18" s="4" t="s">
        <v>47</v>
      </c>
    </row>
    <row r="19" spans="1:2">
      <c r="A19" s="4" t="s">
        <v>140</v>
      </c>
      <c r="B19" s="4" t="s">
        <v>47</v>
      </c>
    </row>
    <row r="20" spans="1:2">
      <c r="A20" s="4" t="s">
        <v>260</v>
      </c>
      <c r="B20" s="7" t="n">
        <v>-436679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261</v>
      </c>
      <c r="B1" s="2" t="s">
        <v>1</v>
      </c>
    </row>
    <row r="2" spans="1:2">
      <c r="B2" s="2" t="s">
        <v>255</v>
      </c>
    </row>
    <row r="3" spans="1:2">
      <c r="A3" s="4" t="s">
        <v>262</v>
      </c>
    </row>
    <row r="4" spans="1:2">
      <c r="A4" s="4" t="s">
        <v>263</v>
      </c>
      <c r="B4" s="7" t="n">
        <v>919023</v>
      </c>
    </row>
    <row r="5" spans="1:2">
      <c r="A5" s="4" t="s">
        <v>259</v>
      </c>
      <c r="B5" s="5" t="n">
        <v>-919023</v>
      </c>
    </row>
    <row r="6" spans="1:2">
      <c r="A6" s="4" t="s">
        <v>264</v>
      </c>
      <c r="B6" s="4" t="s">
        <v>47</v>
      </c>
    </row>
    <row r="7" spans="1:2">
      <c r="A7" s="4" t="s">
        <v>265</v>
      </c>
    </row>
    <row r="8" spans="1:2">
      <c r="A8" s="4" t="s">
        <v>263</v>
      </c>
      <c r="B8" s="5" t="n">
        <v>95410</v>
      </c>
    </row>
    <row r="9" spans="1:2">
      <c r="A9" s="4" t="s">
        <v>259</v>
      </c>
      <c r="B9" s="5" t="n">
        <v>-919023</v>
      </c>
    </row>
    <row r="10" spans="1:2">
      <c r="A10" s="4" t="s">
        <v>264</v>
      </c>
      <c r="B10" s="7" t="n">
        <v>-8236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66</v>
      </c>
      <c r="B1" s="2" t="s">
        <v>68</v>
      </c>
      <c r="D1" s="2" t="s">
        <v>1</v>
      </c>
      <c r="F1" s="2" t="s">
        <v>267</v>
      </c>
    </row>
    <row r="2" spans="1:6">
      <c r="B2" s="2" t="s">
        <v>2</v>
      </c>
      <c r="C2" s="2" t="s">
        <v>69</v>
      </c>
      <c r="D2" s="2" t="s">
        <v>2</v>
      </c>
      <c r="E2" s="2" t="s">
        <v>69</v>
      </c>
      <c r="F2" s="2" t="s">
        <v>28</v>
      </c>
    </row>
    <row r="3" spans="1:6">
      <c r="A3" s="4" t="s">
        <v>268</v>
      </c>
      <c r="B3" s="7" t="n">
        <v>4209092</v>
      </c>
      <c r="C3" s="7" t="n">
        <v>8447967</v>
      </c>
      <c r="D3" s="7" t="n">
        <v>8781754</v>
      </c>
      <c r="E3" s="7" t="n">
        <v>21806528</v>
      </c>
    </row>
    <row r="4" spans="1:6">
      <c r="A4" s="4" t="s">
        <v>269</v>
      </c>
      <c r="E4" s="7" t="n">
        <v>919023</v>
      </c>
    </row>
    <row r="5" spans="1:6">
      <c r="A5" s="4" t="s">
        <v>270</v>
      </c>
    </row>
    <row r="6" spans="1:6">
      <c r="A6" s="4" t="s">
        <v>271</v>
      </c>
      <c r="D6" s="4" t="s">
        <v>272</v>
      </c>
    </row>
    <row r="7" spans="1:6">
      <c r="A7" s="4" t="s">
        <v>273</v>
      </c>
    </row>
    <row r="8" spans="1:6">
      <c r="A8" s="4" t="s">
        <v>271</v>
      </c>
      <c r="F8" s="4" t="s">
        <v>272</v>
      </c>
    </row>
    <row r="9" spans="1:6">
      <c r="A9" s="4" t="s">
        <v>274</v>
      </c>
    </row>
    <row r="10" spans="1:6">
      <c r="A10" s="4" t="s">
        <v>271</v>
      </c>
      <c r="B10" s="4" t="s">
        <v>272</v>
      </c>
      <c r="C10" s="4" t="s">
        <v>272</v>
      </c>
      <c r="E10" s="4" t="s">
        <v>272</v>
      </c>
    </row>
    <row r="11" spans="1:6">
      <c r="A11" s="4" t="s">
        <v>275</v>
      </c>
    </row>
    <row r="12" spans="1:6">
      <c r="A12" s="4" t="s">
        <v>271</v>
      </c>
      <c r="D12" s="4" t="s">
        <v>272</v>
      </c>
    </row>
    <row r="13" spans="1:6">
      <c r="A13" s="4" t="s">
        <v>276</v>
      </c>
    </row>
    <row r="14" spans="1:6">
      <c r="A14" s="4" t="s">
        <v>277</v>
      </c>
      <c r="D14" s="4" t="s">
        <v>278</v>
      </c>
    </row>
    <row r="15" spans="1:6">
      <c r="A15" s="4" t="s">
        <v>279</v>
      </c>
    </row>
    <row r="16" spans="1:6">
      <c r="A16" s="4" t="s">
        <v>277</v>
      </c>
      <c r="D16" s="4" t="s">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1</v>
      </c>
      <c r="B1" s="2" t="s">
        <v>2</v>
      </c>
      <c r="C1" s="2" t="s">
        <v>28</v>
      </c>
    </row>
    <row r="2" spans="1:3">
      <c r="A2" s="4" t="s">
        <v>57</v>
      </c>
      <c r="B2" s="7" t="n">
        <v>-50914629</v>
      </c>
      <c r="C2" s="7" t="n">
        <v>-46666652</v>
      </c>
    </row>
    <row r="3" spans="1:3">
      <c r="A3" s="4" t="s">
        <v>282</v>
      </c>
    </row>
    <row r="4" spans="1:3">
      <c r="A4" s="4" t="s">
        <v>283</v>
      </c>
      <c r="B4" s="5" t="n">
        <v>990000</v>
      </c>
    </row>
    <row r="5" spans="1:3">
      <c r="A5" s="4" t="s">
        <v>284</v>
      </c>
      <c r="B5" s="7" t="n">
        <v>28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5</v>
      </c>
      <c r="B1" s="2" t="s">
        <v>2</v>
      </c>
      <c r="C1" s="2" t="s">
        <v>28</v>
      </c>
    </row>
    <row r="2" spans="1:3">
      <c r="A2" s="3" t="s">
        <v>286</v>
      </c>
    </row>
    <row r="3" spans="1:3">
      <c r="A3" s="4" t="s">
        <v>287</v>
      </c>
      <c r="B3" s="7" t="n">
        <v>112061</v>
      </c>
      <c r="C3" s="7" t="n">
        <v>154952</v>
      </c>
    </row>
    <row r="4" spans="1:3">
      <c r="A4" s="4" t="s">
        <v>288</v>
      </c>
      <c r="B4" s="5" t="n">
        <v>270672</v>
      </c>
      <c r="C4" s="5" t="n">
        <v>419032</v>
      </c>
    </row>
    <row r="5" spans="1:3">
      <c r="A5" s="4" t="s">
        <v>289</v>
      </c>
      <c r="B5" s="5" t="n">
        <v>85595</v>
      </c>
      <c r="C5" s="5" t="n">
        <v>85595</v>
      </c>
    </row>
    <row r="6" spans="1:3">
      <c r="A6" s="4" t="s">
        <v>290</v>
      </c>
      <c r="B6" s="7" t="n">
        <v>468328</v>
      </c>
      <c r="C6" s="7" t="n">
        <v>6595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1</v>
      </c>
      <c r="B1" s="2" t="s">
        <v>2</v>
      </c>
      <c r="C1" s="2" t="s">
        <v>28</v>
      </c>
    </row>
    <row r="2" spans="1:3">
      <c r="A2" s="4" t="s">
        <v>292</v>
      </c>
      <c r="B2" s="7" t="n">
        <v>3120987</v>
      </c>
      <c r="C2" s="7" t="n">
        <v>3120987</v>
      </c>
    </row>
    <row r="3" spans="1:3">
      <c r="A3" s="4" t="s">
        <v>293</v>
      </c>
      <c r="B3" s="5" t="n">
        <v>-2415598</v>
      </c>
      <c r="C3" s="5" t="n">
        <v>-2067786</v>
      </c>
    </row>
    <row r="4" spans="1:3">
      <c r="A4" s="4" t="s">
        <v>294</v>
      </c>
      <c r="B4" s="5" t="n">
        <v>1807707</v>
      </c>
      <c r="C4" s="5" t="n">
        <v>1675792</v>
      </c>
    </row>
    <row r="5" spans="1:3">
      <c r="A5" s="4" t="s">
        <v>35</v>
      </c>
      <c r="B5" s="5" t="n">
        <v>2513096</v>
      </c>
      <c r="C5" s="5" t="n">
        <v>2728993</v>
      </c>
    </row>
    <row r="6" spans="1:3">
      <c r="A6" s="4" t="s">
        <v>295</v>
      </c>
    </row>
    <row r="7" spans="1:3">
      <c r="A7" s="4" t="s">
        <v>292</v>
      </c>
      <c r="B7" s="5" t="n">
        <v>1965659</v>
      </c>
      <c r="C7" s="5" t="n">
        <v>1965659</v>
      </c>
    </row>
    <row r="8" spans="1:3">
      <c r="A8" s="4" t="s">
        <v>296</v>
      </c>
    </row>
    <row r="9" spans="1:3">
      <c r="A9" s="4" t="s">
        <v>292</v>
      </c>
      <c r="B9" s="5" t="n">
        <v>1010961</v>
      </c>
      <c r="C9" s="5" t="n">
        <v>1010961</v>
      </c>
    </row>
    <row r="10" spans="1:3">
      <c r="A10" s="4" t="s">
        <v>297</v>
      </c>
    </row>
    <row r="11" spans="1:3">
      <c r="A11" s="4" t="s">
        <v>292</v>
      </c>
      <c r="B11" s="5" t="n">
        <v>117212</v>
      </c>
      <c r="C11" s="5" t="n">
        <v>117212</v>
      </c>
    </row>
    <row r="12" spans="1:3">
      <c r="A12" s="4" t="s">
        <v>298</v>
      </c>
    </row>
    <row r="13" spans="1:3">
      <c r="A13" s="4" t="s">
        <v>292</v>
      </c>
      <c r="B13" s="7" t="n">
        <v>27155</v>
      </c>
      <c r="C13" s="7" t="n">
        <v>271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9</v>
      </c>
      <c r="B1" s="2" t="s">
        <v>68</v>
      </c>
      <c r="D1" s="2" t="s">
        <v>1</v>
      </c>
    </row>
    <row r="2" spans="1:5">
      <c r="B2" s="2" t="s">
        <v>2</v>
      </c>
      <c r="C2" s="2" t="s">
        <v>69</v>
      </c>
      <c r="D2" s="2" t="s">
        <v>2</v>
      </c>
      <c r="E2" s="2" t="s">
        <v>69</v>
      </c>
    </row>
    <row r="3" spans="1:5">
      <c r="A3" s="4" t="s">
        <v>111</v>
      </c>
      <c r="B3" s="7" t="n">
        <v>119799</v>
      </c>
      <c r="C3" s="7" t="n">
        <v>191220</v>
      </c>
      <c r="D3" s="7" t="n">
        <v>347766</v>
      </c>
      <c r="E3" s="7" t="n">
        <v>558036</v>
      </c>
    </row>
    <row r="4" spans="1:5">
      <c r="A4" s="4" t="s">
        <v>276</v>
      </c>
    </row>
    <row r="5" spans="1:5">
      <c r="A5" s="4" t="s">
        <v>277</v>
      </c>
      <c r="D5" s="4" t="s">
        <v>278</v>
      </c>
    </row>
    <row r="6" spans="1:5">
      <c r="A6" s="4" t="s">
        <v>279</v>
      </c>
    </row>
    <row r="7" spans="1:5">
      <c r="A7" s="4" t="s">
        <v>277</v>
      </c>
      <c r="D7" s="4" t="s">
        <v>2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0</v>
      </c>
      <c r="B1" s="2" t="s">
        <v>2</v>
      </c>
      <c r="C1" s="2" t="s">
        <v>28</v>
      </c>
    </row>
    <row r="2" spans="1:3">
      <c r="A2" s="4" t="s">
        <v>301</v>
      </c>
      <c r="B2" s="7" t="n">
        <v>-285033</v>
      </c>
      <c r="C2" s="7" t="n">
        <v>-134133</v>
      </c>
    </row>
    <row r="3" spans="1:3">
      <c r="A3" s="4" t="s">
        <v>302</v>
      </c>
      <c r="B3" s="5" t="n">
        <v>2783962</v>
      </c>
      <c r="C3" s="5" t="n">
        <v>2934862</v>
      </c>
    </row>
    <row r="4" spans="1:3">
      <c r="A4" s="4" t="s">
        <v>303</v>
      </c>
    </row>
    <row r="5" spans="1:3">
      <c r="A5" s="4" t="s">
        <v>304</v>
      </c>
      <c r="B5" s="7" t="n">
        <v>3068995</v>
      </c>
      <c r="C5" s="7" t="n">
        <v>30689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113890</v>
      </c>
      <c r="C4" s="7" t="n">
        <v>8075510</v>
      </c>
      <c r="D4" s="7" t="n">
        <v>8615260</v>
      </c>
      <c r="E4" s="7" t="n">
        <v>20472465</v>
      </c>
    </row>
    <row r="5" spans="1:5">
      <c r="A5" s="4" t="s">
        <v>72</v>
      </c>
      <c r="B5" s="5" t="n">
        <v>28252</v>
      </c>
      <c r="C5" s="5" t="n">
        <v>2975</v>
      </c>
      <c r="D5" s="5" t="n">
        <v>37398</v>
      </c>
      <c r="E5" s="5" t="n">
        <v>787081</v>
      </c>
    </row>
    <row r="6" spans="1:5">
      <c r="A6" s="4" t="s">
        <v>73</v>
      </c>
      <c r="B6" s="5" t="n">
        <v>66950</v>
      </c>
      <c r="C6" s="5" t="n">
        <v>369482</v>
      </c>
      <c r="D6" s="5" t="n">
        <v>129096</v>
      </c>
      <c r="E6" s="5" t="n">
        <v>546982</v>
      </c>
    </row>
    <row r="7" spans="1:5">
      <c r="A7" s="4" t="s">
        <v>74</v>
      </c>
      <c r="B7" s="5" t="n">
        <v>4209092</v>
      </c>
      <c r="C7" s="5" t="n">
        <v>8447967</v>
      </c>
      <c r="D7" s="5" t="n">
        <v>8781754</v>
      </c>
      <c r="E7" s="5" t="n">
        <v>21806528</v>
      </c>
    </row>
    <row r="8" spans="1:5">
      <c r="A8" s="3" t="s">
        <v>75</v>
      </c>
    </row>
    <row r="9" spans="1:5">
      <c r="A9" s="4" t="s">
        <v>76</v>
      </c>
      <c r="B9" s="5" t="n">
        <v>3009656</v>
      </c>
      <c r="C9" s="5" t="n">
        <v>5509204</v>
      </c>
      <c r="D9" s="5" t="n">
        <v>6600582</v>
      </c>
      <c r="E9" s="5" t="n">
        <v>14290902</v>
      </c>
    </row>
    <row r="10" spans="1:5">
      <c r="A10" s="4" t="s">
        <v>77</v>
      </c>
      <c r="B10" s="5" t="n">
        <v>1364312</v>
      </c>
      <c r="C10" s="5" t="n">
        <v>1910020</v>
      </c>
      <c r="D10" s="5" t="n">
        <v>4855442</v>
      </c>
      <c r="E10" s="5" t="n">
        <v>6856558</v>
      </c>
    </row>
    <row r="11" spans="1:5">
      <c r="A11" s="4" t="s">
        <v>78</v>
      </c>
      <c r="B11" s="5" t="n">
        <v>4373968</v>
      </c>
      <c r="C11" s="5" t="n">
        <v>7419224</v>
      </c>
      <c r="D11" s="5" t="n">
        <v>11456024</v>
      </c>
      <c r="E11" s="5" t="n">
        <v>21147460</v>
      </c>
    </row>
    <row r="12" spans="1:5">
      <c r="A12" s="4" t="s">
        <v>79</v>
      </c>
      <c r="B12" s="5" t="n">
        <v>-164876</v>
      </c>
      <c r="C12" s="5" t="n">
        <v>1028743</v>
      </c>
      <c r="D12" s="5" t="n">
        <v>-2674270</v>
      </c>
      <c r="E12" s="5" t="n">
        <v>659068</v>
      </c>
    </row>
    <row r="13" spans="1:5">
      <c r="A13" s="3" t="s">
        <v>80</v>
      </c>
    </row>
    <row r="14" spans="1:5">
      <c r="A14" s="4" t="s">
        <v>81</v>
      </c>
      <c r="B14" s="5" t="n">
        <v>-471086</v>
      </c>
      <c r="C14" s="5" t="n">
        <v>-541855</v>
      </c>
      <c r="D14" s="5" t="n">
        <v>-1500670</v>
      </c>
      <c r="E14" s="5" t="n">
        <v>-1627248</v>
      </c>
    </row>
    <row r="15" spans="1:5">
      <c r="A15" s="4" t="s">
        <v>82</v>
      </c>
      <c r="B15" s="4" t="s">
        <v>47</v>
      </c>
      <c r="C15" s="5" t="n">
        <v>-52667</v>
      </c>
      <c r="D15" s="5" t="n">
        <v>-29000</v>
      </c>
      <c r="E15" s="5" t="n">
        <v>-173333</v>
      </c>
    </row>
    <row r="16" spans="1:5">
      <c r="A16" s="4" t="s">
        <v>83</v>
      </c>
      <c r="B16" s="4" t="s">
        <v>47</v>
      </c>
      <c r="C16" s="4" t="s">
        <v>47</v>
      </c>
      <c r="D16" s="5" t="n">
        <v>-44036</v>
      </c>
      <c r="E16" s="4" t="s">
        <v>47</v>
      </c>
    </row>
    <row r="17" spans="1:5">
      <c r="A17" s="4" t="s">
        <v>84</v>
      </c>
      <c r="B17" s="4" t="s">
        <v>47</v>
      </c>
      <c r="C17" s="5" t="n">
        <v>379000</v>
      </c>
      <c r="D17" s="4" t="s">
        <v>47</v>
      </c>
      <c r="E17" s="5" t="n">
        <v>317900</v>
      </c>
    </row>
    <row r="18" spans="1:5">
      <c r="A18" s="4" t="s">
        <v>85</v>
      </c>
      <c r="B18" s="5" t="n">
        <v>-471086</v>
      </c>
      <c r="C18" s="5" t="n">
        <v>-215522</v>
      </c>
      <c r="D18" s="5" t="n">
        <v>-1573706</v>
      </c>
      <c r="E18" s="5" t="n">
        <v>-1482681</v>
      </c>
    </row>
    <row r="19" spans="1:5">
      <c r="A19" s="4" t="s">
        <v>86</v>
      </c>
      <c r="B19" s="7" t="n">
        <v>-635962</v>
      </c>
      <c r="C19" s="7" t="n">
        <v>813221</v>
      </c>
      <c r="D19" s="7" t="n">
        <v>-4247976</v>
      </c>
      <c r="E19" s="7" t="n">
        <v>-823613</v>
      </c>
    </row>
    <row r="20" spans="1:5">
      <c r="A20" s="4" t="s">
        <v>87</v>
      </c>
      <c r="B20" s="9" t="n">
        <v>-0.01</v>
      </c>
      <c r="C20" s="9" t="n">
        <v>0.01</v>
      </c>
      <c r="D20" s="9" t="n">
        <v>-0.06</v>
      </c>
      <c r="E20" s="9" t="n">
        <v>-0.01</v>
      </c>
    </row>
    <row r="21" spans="1:5">
      <c r="A21" s="4" t="s">
        <v>88</v>
      </c>
      <c r="B21" s="5" t="n">
        <v>76246113</v>
      </c>
      <c r="C21" s="5" t="n">
        <v>75865678</v>
      </c>
      <c r="D21" s="5" t="n">
        <v>76246113</v>
      </c>
      <c r="E21" s="5" t="n">
        <v>746626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80"/>
    <col customWidth="1" max="5" min="5" width="21"/>
  </cols>
  <sheetData>
    <row r="1" spans="1:5">
      <c r="A1" s="1" t="s">
        <v>305</v>
      </c>
      <c r="B1" s="2" t="s">
        <v>68</v>
      </c>
      <c r="D1" s="2" t="s">
        <v>1</v>
      </c>
    </row>
    <row r="2" spans="1:5">
      <c r="B2" s="2" t="s">
        <v>306</v>
      </c>
      <c r="C2" s="2" t="s">
        <v>255</v>
      </c>
      <c r="D2" s="2" t="s">
        <v>306</v>
      </c>
      <c r="E2" s="2" t="s">
        <v>255</v>
      </c>
    </row>
    <row r="3" spans="1:5">
      <c r="A3" s="4" t="s">
        <v>307</v>
      </c>
      <c r="D3" s="4" t="s">
        <v>308</v>
      </c>
    </row>
    <row r="4" spans="1:5">
      <c r="A4" s="4" t="s">
        <v>309</v>
      </c>
      <c r="B4" s="7" t="n">
        <v>50300</v>
      </c>
      <c r="C4" s="7" t="n">
        <v>49310</v>
      </c>
      <c r="D4" s="7" t="n">
        <v>150900</v>
      </c>
      <c r="E4" s="7" t="n">
        <v>83833</v>
      </c>
    </row>
    <row r="5" spans="1:5">
      <c r="A5" s="4" t="s">
        <v>310</v>
      </c>
      <c r="B5" s="5" t="n">
        <v>200000</v>
      </c>
      <c r="D5" s="5" t="n">
        <v>200000</v>
      </c>
    </row>
    <row r="6" spans="1:5">
      <c r="A6" s="4" t="s">
        <v>311</v>
      </c>
      <c r="B6" s="5" t="n">
        <v>200000</v>
      </c>
      <c r="D6" s="5" t="n">
        <v>200000</v>
      </c>
    </row>
    <row r="7" spans="1:5">
      <c r="A7" s="4" t="s">
        <v>312</v>
      </c>
      <c r="B7" s="5" t="n">
        <v>200000</v>
      </c>
      <c r="D7" s="5" t="n">
        <v>200000</v>
      </c>
    </row>
    <row r="8" spans="1:5">
      <c r="A8" s="4" t="s">
        <v>313</v>
      </c>
      <c r="B8" s="5" t="n">
        <v>200000</v>
      </c>
      <c r="D8" s="5" t="n">
        <v>200000</v>
      </c>
    </row>
    <row r="9" spans="1:5">
      <c r="A9" s="4" t="s">
        <v>314</v>
      </c>
      <c r="B9" s="7" t="n">
        <v>200000</v>
      </c>
      <c r="D9" s="7" t="n">
        <v>200000</v>
      </c>
    </row>
    <row r="10" spans="1:5">
      <c r="A10" s="4" t="s">
        <v>315</v>
      </c>
      <c r="D10" s="4" t="s">
        <v>316</v>
      </c>
    </row>
    <row r="11" spans="1:5">
      <c r="A11" s="4" t="s">
        <v>317</v>
      </c>
      <c r="D11" s="4" t="s">
        <v>318</v>
      </c>
    </row>
    <row r="12" spans="1:5">
      <c r="A12" s="4" t="s">
        <v>319</v>
      </c>
      <c r="D12" s="4" t="s">
        <v>318</v>
      </c>
    </row>
    <row r="13" spans="1:5">
      <c r="A13" s="4" t="s">
        <v>320</v>
      </c>
    </row>
    <row r="14" spans="1:5">
      <c r="A14" s="4" t="s">
        <v>321</v>
      </c>
      <c r="B14" s="5" t="n">
        <v>925000</v>
      </c>
      <c r="D14" s="5" t="n">
        <v>925000</v>
      </c>
    </row>
    <row r="15" spans="1:5">
      <c r="A15" s="4" t="s">
        <v>322</v>
      </c>
      <c r="B15" s="7" t="n">
        <v>2500000</v>
      </c>
      <c r="D15" s="7" t="n">
        <v>2500000</v>
      </c>
    </row>
    <row r="16" spans="1:5">
      <c r="A16" s="4" t="s">
        <v>323</v>
      </c>
    </row>
    <row r="17" spans="1:5">
      <c r="A17" s="4" t="s">
        <v>321</v>
      </c>
      <c r="B17" s="5" t="n">
        <v>628998</v>
      </c>
      <c r="D17" s="5" t="n">
        <v>628998</v>
      </c>
    </row>
    <row r="18" spans="1:5">
      <c r="A18" s="4" t="s">
        <v>324</v>
      </c>
      <c r="B18" s="5" t="n">
        <v>42</v>
      </c>
      <c r="D18" s="5" t="n">
        <v>42</v>
      </c>
    </row>
    <row r="19" spans="1:5">
      <c r="A19" s="4" t="s">
        <v>325</v>
      </c>
    </row>
    <row r="20" spans="1:5">
      <c r="A20" s="4" t="s">
        <v>321</v>
      </c>
      <c r="B20" s="5" t="n">
        <v>296002</v>
      </c>
      <c r="D20" s="5" t="n">
        <v>2960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6</v>
      </c>
      <c r="B1" s="2" t="s">
        <v>2</v>
      </c>
      <c r="C1" s="2" t="s">
        <v>28</v>
      </c>
    </row>
    <row r="2" spans="1:3">
      <c r="A2" s="4" t="s">
        <v>327</v>
      </c>
      <c r="B2" s="7" t="n">
        <v>15021686</v>
      </c>
      <c r="C2" s="7" t="n">
        <v>15696686</v>
      </c>
    </row>
    <row r="3" spans="1:3">
      <c r="A3" s="4" t="s">
        <v>328</v>
      </c>
      <c r="B3" s="5" t="n">
        <v>-1392361</v>
      </c>
      <c r="C3" s="5" t="n">
        <v>-1841867</v>
      </c>
    </row>
    <row r="4" spans="1:3">
      <c r="A4" s="4" t="s">
        <v>329</v>
      </c>
      <c r="B4" s="5" t="n">
        <v>-65747</v>
      </c>
      <c r="C4" s="5" t="n">
        <v>-160041</v>
      </c>
    </row>
    <row r="5" spans="1:3">
      <c r="A5" s="4" t="s">
        <v>330</v>
      </c>
      <c r="B5" s="5" t="n">
        <v>13563578</v>
      </c>
      <c r="C5" s="5" t="n">
        <v>13694778</v>
      </c>
    </row>
    <row r="6" spans="1:3">
      <c r="A6" s="4" t="s">
        <v>331</v>
      </c>
      <c r="B6" s="5" t="n">
        <v>3865000</v>
      </c>
      <c r="C6" s="5" t="n">
        <v>4050000</v>
      </c>
    </row>
    <row r="7" spans="1:3">
      <c r="A7" s="4" t="s">
        <v>332</v>
      </c>
      <c r="B7" s="5" t="n">
        <v>9698578</v>
      </c>
      <c r="C7" s="5" t="n">
        <v>9644778</v>
      </c>
    </row>
    <row r="8" spans="1:3">
      <c r="A8" s="4" t="s">
        <v>333</v>
      </c>
    </row>
    <row r="9" spans="1:3">
      <c r="A9" s="4" t="s">
        <v>327</v>
      </c>
      <c r="B9" s="5" t="n">
        <v>990000</v>
      </c>
      <c r="C9" s="5" t="n">
        <v>1550000</v>
      </c>
    </row>
    <row r="10" spans="1:3">
      <c r="A10" s="4" t="s">
        <v>334</v>
      </c>
    </row>
    <row r="11" spans="1:3">
      <c r="A11" s="4" t="s">
        <v>327</v>
      </c>
      <c r="B11" s="5" t="n">
        <v>271686</v>
      </c>
      <c r="C11" s="5" t="n">
        <v>1146686</v>
      </c>
    </row>
    <row r="12" spans="1:3">
      <c r="A12" s="4" t="s">
        <v>335</v>
      </c>
    </row>
    <row r="13" spans="1:3">
      <c r="A13" s="4" t="s">
        <v>327</v>
      </c>
      <c r="B13" s="5" t="n">
        <v>13000000</v>
      </c>
      <c r="C13" s="5" t="n">
        <v>13000000</v>
      </c>
    </row>
    <row r="14" spans="1:3">
      <c r="A14" s="4" t="s">
        <v>336</v>
      </c>
    </row>
    <row r="15" spans="1:3">
      <c r="A15" s="4" t="s">
        <v>327</v>
      </c>
      <c r="B15" s="7" t="n">
        <v>760000</v>
      </c>
      <c r="C15" s="4" t="s">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37</v>
      </c>
      <c r="B1" s="2" t="s">
        <v>338</v>
      </c>
    </row>
    <row r="2" spans="1:2">
      <c r="A2" s="3" t="s">
        <v>339</v>
      </c>
    </row>
    <row r="3" spans="1:2">
      <c r="A3" s="5" t="n">
        <v>2019</v>
      </c>
      <c r="B3" s="7" t="n">
        <v>3865000</v>
      </c>
    </row>
    <row r="4" spans="1:2">
      <c r="A4" s="5" t="n">
        <v>2020</v>
      </c>
      <c r="B4" s="5" t="n">
        <v>3000000</v>
      </c>
    </row>
    <row r="5" spans="1:2">
      <c r="A5" s="5" t="n">
        <v>2021</v>
      </c>
      <c r="B5" s="5" t="n">
        <v>7396686</v>
      </c>
    </row>
    <row r="6" spans="1:2">
      <c r="A6" s="5" t="n">
        <v>2022</v>
      </c>
      <c r="B6" s="4" t="s">
        <v>47</v>
      </c>
    </row>
    <row r="7" spans="1:2">
      <c r="A7" s="5" t="n">
        <v>2023</v>
      </c>
      <c r="B7" s="5" t="n">
        <v>760000</v>
      </c>
    </row>
    <row r="8" spans="1:2">
      <c r="A8" s="4" t="s">
        <v>92</v>
      </c>
      <c r="B8" s="7" t="n">
        <v>150216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14"/>
    <col customWidth="1" max="5" min="5" width="80"/>
    <col customWidth="1" max="6" min="6" width="14"/>
    <col customWidth="1" max="7" min="7" width="14"/>
    <col customWidth="1" max="8" min="8" width="14"/>
  </cols>
  <sheetData>
    <row r="1" spans="1:8">
      <c r="A1" s="1" t="s">
        <v>340</v>
      </c>
      <c r="B1" s="2" t="s">
        <v>341</v>
      </c>
      <c r="C1" s="2" t="s">
        <v>342</v>
      </c>
      <c r="D1" s="2" t="s">
        <v>343</v>
      </c>
      <c r="E1" s="2" t="s">
        <v>2</v>
      </c>
      <c r="F1" s="2" t="s">
        <v>69</v>
      </c>
      <c r="G1" s="2" t="s">
        <v>344</v>
      </c>
      <c r="H1" s="2" t="s">
        <v>28</v>
      </c>
    </row>
    <row r="2" spans="1:8">
      <c r="A2" s="4" t="s">
        <v>345</v>
      </c>
      <c r="E2" s="7" t="n">
        <v>15021686</v>
      </c>
      <c r="H2" s="7" t="n">
        <v>15696686</v>
      </c>
    </row>
    <row r="3" spans="1:8">
      <c r="A3" s="4" t="s">
        <v>63</v>
      </c>
      <c r="E3" s="8" t="n">
        <v>0.001</v>
      </c>
      <c r="H3" s="8" t="n">
        <v>0.001</v>
      </c>
    </row>
    <row r="4" spans="1:8">
      <c r="A4" s="4" t="s">
        <v>346</v>
      </c>
    </row>
    <row r="5" spans="1:8">
      <c r="A5" s="4" t="s">
        <v>347</v>
      </c>
      <c r="E5" s="7" t="n">
        <v>2000000</v>
      </c>
    </row>
    <row r="6" spans="1:8">
      <c r="A6" s="4" t="s">
        <v>348</v>
      </c>
    </row>
    <row r="7" spans="1:8">
      <c r="A7" s="4" t="s">
        <v>349</v>
      </c>
      <c r="E7" s="5" t="n">
        <v>750000</v>
      </c>
    </row>
    <row r="8" spans="1:8">
      <c r="A8" s="4" t="s">
        <v>282</v>
      </c>
    </row>
    <row r="9" spans="1:8">
      <c r="A9" s="4" t="s">
        <v>349</v>
      </c>
      <c r="E9" s="5" t="n">
        <v>625000</v>
      </c>
    </row>
    <row r="10" spans="1:8">
      <c r="A10" s="4" t="s">
        <v>350</v>
      </c>
    </row>
    <row r="11" spans="1:8">
      <c r="A11" s="4" t="s">
        <v>81</v>
      </c>
      <c r="E11" s="5" t="n">
        <v>698563</v>
      </c>
    </row>
    <row r="12" spans="1:8">
      <c r="A12" s="4" t="s">
        <v>345</v>
      </c>
      <c r="E12" s="5" t="n">
        <v>13000000</v>
      </c>
      <c r="H12" s="7" t="n">
        <v>13000000</v>
      </c>
    </row>
    <row r="13" spans="1:8">
      <c r="A13" s="4" t="s">
        <v>351</v>
      </c>
      <c r="E13" s="7" t="n">
        <v>294110</v>
      </c>
    </row>
    <row r="14" spans="1:8">
      <c r="A14" s="4" t="s">
        <v>352</v>
      </c>
      <c r="E14" s="4" t="s">
        <v>353</v>
      </c>
    </row>
    <row r="15" spans="1:8">
      <c r="A15" s="4" t="s">
        <v>354</v>
      </c>
      <c r="E15" s="4" t="s">
        <v>355</v>
      </c>
    </row>
    <row r="16" spans="1:8">
      <c r="A16" s="4" t="s">
        <v>356</v>
      </c>
      <c r="E16" s="7" t="n">
        <v>2400000</v>
      </c>
    </row>
    <row r="17" spans="1:8">
      <c r="A17" s="4" t="s">
        <v>357</v>
      </c>
      <c r="E17" s="4" t="s">
        <v>358</v>
      </c>
    </row>
    <row r="18" spans="1:8">
      <c r="A18" s="4" t="s">
        <v>359</v>
      </c>
    </row>
    <row r="19" spans="1:8">
      <c r="A19" s="4" t="s">
        <v>81</v>
      </c>
      <c r="E19" s="7" t="n">
        <v>56127</v>
      </c>
      <c r="F19" s="7" t="n">
        <v>220182</v>
      </c>
    </row>
    <row r="20" spans="1:8">
      <c r="A20" s="4" t="s">
        <v>360</v>
      </c>
      <c r="E20" s="5" t="n">
        <v>271686</v>
      </c>
      <c r="H20" s="5" t="n">
        <v>1146686</v>
      </c>
    </row>
    <row r="21" spans="1:8">
      <c r="A21" s="4" t="s">
        <v>361</v>
      </c>
    </row>
    <row r="22" spans="1:8">
      <c r="A22" s="4" t="s">
        <v>362</v>
      </c>
      <c r="E22" s="5" t="n">
        <v>500000</v>
      </c>
    </row>
    <row r="23" spans="1:8">
      <c r="A23" s="4" t="s">
        <v>349</v>
      </c>
      <c r="E23" s="5" t="n">
        <v>500000</v>
      </c>
    </row>
    <row r="24" spans="1:8">
      <c r="A24" s="4" t="s">
        <v>363</v>
      </c>
    </row>
    <row r="25" spans="1:8">
      <c r="A25" s="4" t="s">
        <v>362</v>
      </c>
      <c r="E25" s="5" t="n">
        <v>625000</v>
      </c>
    </row>
    <row r="26" spans="1:8">
      <c r="A26" s="4" t="s">
        <v>364</v>
      </c>
    </row>
    <row r="27" spans="1:8">
      <c r="A27" s="4" t="s">
        <v>345</v>
      </c>
      <c r="E27" s="5" t="n">
        <v>9646686</v>
      </c>
    </row>
    <row r="28" spans="1:8">
      <c r="A28" s="4" t="s">
        <v>365</v>
      </c>
      <c r="E28" s="7" t="n">
        <v>13000000</v>
      </c>
    </row>
    <row r="29" spans="1:8">
      <c r="A29" s="4" t="s">
        <v>352</v>
      </c>
      <c r="E29" s="4" t="s">
        <v>366</v>
      </c>
    </row>
    <row r="30" spans="1:8">
      <c r="A30" s="4" t="s">
        <v>354</v>
      </c>
      <c r="E30" s="4" t="s">
        <v>367</v>
      </c>
    </row>
    <row r="31" spans="1:8">
      <c r="A31" s="4" t="s">
        <v>368</v>
      </c>
      <c r="E31" s="5" t="n">
        <v>10000000</v>
      </c>
    </row>
    <row r="32" spans="1:8">
      <c r="A32" s="4" t="s">
        <v>369</v>
      </c>
    </row>
    <row r="33" spans="1:8">
      <c r="A33" s="4" t="s">
        <v>360</v>
      </c>
      <c r="B33" s="7" t="n">
        <v>271686</v>
      </c>
    </row>
    <row r="34" spans="1:8">
      <c r="A34" s="4" t="s">
        <v>370</v>
      </c>
      <c r="B34" s="4" t="s">
        <v>371</v>
      </c>
    </row>
    <row r="35" spans="1:8">
      <c r="A35" s="4" t="s">
        <v>372</v>
      </c>
    </row>
    <row r="36" spans="1:8">
      <c r="A36" s="4" t="s">
        <v>360</v>
      </c>
      <c r="E36" s="7" t="n">
        <v>521686</v>
      </c>
    </row>
    <row r="37" spans="1:8">
      <c r="A37" s="4" t="s">
        <v>370</v>
      </c>
      <c r="E37" s="4" t="s">
        <v>373</v>
      </c>
    </row>
    <row r="38" spans="1:8">
      <c r="A38" s="4" t="s">
        <v>352</v>
      </c>
      <c r="E38" s="4" t="s">
        <v>374</v>
      </c>
    </row>
    <row r="39" spans="1:8">
      <c r="A39" s="4" t="s">
        <v>354</v>
      </c>
      <c r="E39" s="4" t="s">
        <v>375</v>
      </c>
    </row>
    <row r="40" spans="1:8">
      <c r="A40" s="4" t="s">
        <v>376</v>
      </c>
    </row>
    <row r="41" spans="1:8">
      <c r="A41" s="4" t="s">
        <v>377</v>
      </c>
      <c r="C41" s="7" t="n">
        <v>560000</v>
      </c>
    </row>
    <row r="42" spans="1:8">
      <c r="A42" s="4" t="s">
        <v>81</v>
      </c>
      <c r="E42" s="7" t="n">
        <v>22140</v>
      </c>
      <c r="F42" s="5" t="n">
        <v>0</v>
      </c>
    </row>
    <row r="43" spans="1:8">
      <c r="A43" s="4" t="s">
        <v>83</v>
      </c>
      <c r="C43" s="7" t="n">
        <v>44036</v>
      </c>
    </row>
    <row r="44" spans="1:8">
      <c r="A44" s="4" t="s">
        <v>378</v>
      </c>
      <c r="C44" s="4" t="s">
        <v>280</v>
      </c>
    </row>
    <row r="45" spans="1:8">
      <c r="A45" s="4" t="s">
        <v>352</v>
      </c>
      <c r="C45" s="4" t="s">
        <v>366</v>
      </c>
    </row>
    <row r="46" spans="1:8">
      <c r="A46" s="4" t="s">
        <v>63</v>
      </c>
      <c r="C46" s="8" t="n">
        <v>0.001</v>
      </c>
    </row>
    <row r="47" spans="1:8">
      <c r="A47" s="4" t="s">
        <v>379</v>
      </c>
      <c r="C47" s="9" t="n">
        <v>0.7</v>
      </c>
    </row>
    <row r="48" spans="1:8">
      <c r="A48" s="4" t="s">
        <v>380</v>
      </c>
      <c r="C48" s="4" t="s">
        <v>381</v>
      </c>
    </row>
    <row r="49" spans="1:8">
      <c r="A49" s="4" t="s">
        <v>382</v>
      </c>
      <c r="C49" s="7" t="n">
        <v>45464</v>
      </c>
    </row>
    <row r="50" spans="1:8">
      <c r="A50" s="4" t="s">
        <v>383</v>
      </c>
    </row>
    <row r="51" spans="1:8">
      <c r="A51" s="4" t="s">
        <v>81</v>
      </c>
      <c r="E51" s="5" t="n">
        <v>117258</v>
      </c>
      <c r="F51" s="5" t="n">
        <v>116875</v>
      </c>
    </row>
    <row r="52" spans="1:8">
      <c r="A52" s="4" t="s">
        <v>360</v>
      </c>
      <c r="E52" s="5" t="n">
        <v>990000</v>
      </c>
      <c r="H52" s="5" t="n">
        <v>1550000</v>
      </c>
    </row>
    <row r="53" spans="1:8">
      <c r="A53" s="4" t="s">
        <v>351</v>
      </c>
      <c r="E53" s="5" t="n">
        <v>80269</v>
      </c>
      <c r="F53" s="5" t="n">
        <v>115182</v>
      </c>
    </row>
    <row r="54" spans="1:8">
      <c r="A54" s="4" t="s">
        <v>384</v>
      </c>
      <c r="E54" s="7" t="n">
        <v>1902500</v>
      </c>
    </row>
    <row r="55" spans="1:8">
      <c r="A55" s="4" t="s">
        <v>385</v>
      </c>
      <c r="D55" s="7" t="n">
        <v>3500000</v>
      </c>
    </row>
    <row r="56" spans="1:8">
      <c r="A56" s="4" t="s">
        <v>386</v>
      </c>
      <c r="D56" s="4" t="s">
        <v>366</v>
      </c>
    </row>
    <row r="57" spans="1:8">
      <c r="A57" s="4" t="s">
        <v>378</v>
      </c>
      <c r="E57" s="4" t="s">
        <v>387</v>
      </c>
    </row>
    <row r="58" spans="1:8">
      <c r="A58" s="4" t="s">
        <v>352</v>
      </c>
      <c r="E58" s="4" t="s">
        <v>388</v>
      </c>
    </row>
    <row r="59" spans="1:8">
      <c r="A59" s="4" t="s">
        <v>63</v>
      </c>
      <c r="E59" s="8" t="n">
        <v>0.001</v>
      </c>
    </row>
    <row r="60" spans="1:8">
      <c r="A60" s="4" t="s">
        <v>379</v>
      </c>
      <c r="E60" s="9" t="n">
        <v>0.75</v>
      </c>
    </row>
    <row r="61" spans="1:8">
      <c r="A61" s="4" t="s">
        <v>380</v>
      </c>
      <c r="E61" s="4" t="s">
        <v>381</v>
      </c>
    </row>
    <row r="62" spans="1:8">
      <c r="A62" s="4" t="s">
        <v>354</v>
      </c>
      <c r="E62" s="4" t="s">
        <v>389</v>
      </c>
    </row>
    <row r="63" spans="1:8">
      <c r="A63" s="4" t="s">
        <v>382</v>
      </c>
      <c r="E63" s="7" t="n">
        <v>841342</v>
      </c>
    </row>
    <row r="64" spans="1:8">
      <c r="A64" s="4" t="s">
        <v>390</v>
      </c>
    </row>
    <row r="65" spans="1:8">
      <c r="A65" s="4" t="s">
        <v>377</v>
      </c>
      <c r="E65" s="5" t="n">
        <v>1550000</v>
      </c>
    </row>
    <row r="66" spans="1:8">
      <c r="A66" s="4" t="s">
        <v>360</v>
      </c>
      <c r="E66" s="5" t="n">
        <v>760000</v>
      </c>
      <c r="H66" s="7" t="n">
        <v>0</v>
      </c>
    </row>
    <row r="67" spans="1:8">
      <c r="A67" s="4" t="s">
        <v>390</v>
      </c>
    </row>
    <row r="68" spans="1:8">
      <c r="A68" s="4" t="s">
        <v>377</v>
      </c>
      <c r="G68" s="7" t="n">
        <v>200000</v>
      </c>
    </row>
    <row r="69" spans="1:8">
      <c r="A69" s="4" t="s">
        <v>351</v>
      </c>
      <c r="E69" s="7" t="n">
        <v>3822</v>
      </c>
      <c r="F69" s="7" t="n">
        <v>0</v>
      </c>
    </row>
    <row r="70" spans="1:8">
      <c r="A70" s="4" t="s">
        <v>382</v>
      </c>
      <c r="G70" s="7" t="n">
        <v>28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1</v>
      </c>
      <c r="B1" s="2" t="s">
        <v>2</v>
      </c>
      <c r="C1" s="2" t="s">
        <v>28</v>
      </c>
    </row>
    <row r="2" spans="1:3">
      <c r="A2" s="4" t="s">
        <v>392</v>
      </c>
      <c r="B2" s="7" t="n">
        <v>183720</v>
      </c>
      <c r="C2" s="7" t="n">
        <v>228827</v>
      </c>
    </row>
    <row r="3" spans="1:3">
      <c r="A3" s="4" t="s">
        <v>393</v>
      </c>
      <c r="B3" s="5" t="n">
        <v>63359</v>
      </c>
      <c r="C3" s="5" t="n">
        <v>61177</v>
      </c>
    </row>
    <row r="4" spans="1:3">
      <c r="A4" s="4" t="s">
        <v>394</v>
      </c>
      <c r="B4" s="5" t="n">
        <v>120361</v>
      </c>
      <c r="C4" s="5" t="n">
        <v>167650</v>
      </c>
    </row>
    <row r="5" spans="1:3">
      <c r="A5" s="4" t="s">
        <v>395</v>
      </c>
    </row>
    <row r="6" spans="1:3">
      <c r="A6" s="4" t="s">
        <v>392</v>
      </c>
      <c r="B6" s="5" t="n">
        <v>24252</v>
      </c>
      <c r="C6" s="5" t="n">
        <v>32833</v>
      </c>
    </row>
    <row r="7" spans="1:3">
      <c r="A7" s="4" t="s">
        <v>396</v>
      </c>
    </row>
    <row r="8" spans="1:3">
      <c r="A8" s="4" t="s">
        <v>392</v>
      </c>
      <c r="B8" s="5" t="n">
        <v>27002</v>
      </c>
      <c r="C8" s="5" t="n">
        <v>35449</v>
      </c>
    </row>
    <row r="9" spans="1:3">
      <c r="A9" s="4" t="s">
        <v>397</v>
      </c>
    </row>
    <row r="10" spans="1:3">
      <c r="A10" s="4" t="s">
        <v>392</v>
      </c>
      <c r="B10" s="5" t="n">
        <v>28943</v>
      </c>
      <c r="C10" s="5" t="n">
        <v>34468</v>
      </c>
    </row>
    <row r="11" spans="1:3">
      <c r="A11" s="4" t="s">
        <v>398</v>
      </c>
    </row>
    <row r="12" spans="1:3">
      <c r="A12" s="4" t="s">
        <v>392</v>
      </c>
      <c r="B12" s="5" t="n">
        <v>32088</v>
      </c>
      <c r="C12" s="5" t="n">
        <v>40385</v>
      </c>
    </row>
    <row r="13" spans="1:3">
      <c r="A13" s="4" t="s">
        <v>399</v>
      </c>
    </row>
    <row r="14" spans="1:3">
      <c r="A14" s="4" t="s">
        <v>392</v>
      </c>
      <c r="B14" s="5" t="n">
        <v>40810</v>
      </c>
      <c r="C14" s="5" t="n">
        <v>49138</v>
      </c>
    </row>
    <row r="15" spans="1:3">
      <c r="A15" s="4" t="s">
        <v>400</v>
      </c>
    </row>
    <row r="16" spans="1:3">
      <c r="A16" s="4" t="s">
        <v>392</v>
      </c>
      <c r="B16" s="7" t="n">
        <v>30625</v>
      </c>
      <c r="C16" s="7" t="n">
        <v>36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401</v>
      </c>
      <c r="B1" s="2" t="s">
        <v>338</v>
      </c>
    </row>
    <row r="2" spans="1:2">
      <c r="A2" s="5" t="n">
        <v>2019</v>
      </c>
      <c r="B2" s="7" t="n">
        <v>3865000</v>
      </c>
    </row>
    <row r="3" spans="1:2">
      <c r="A3" s="5" t="n">
        <v>2020</v>
      </c>
      <c r="B3" s="5" t="n">
        <v>3000000</v>
      </c>
    </row>
    <row r="4" spans="1:2">
      <c r="A4" s="5" t="n">
        <v>2021</v>
      </c>
      <c r="B4" s="5" t="n">
        <v>7396686</v>
      </c>
    </row>
    <row r="5" spans="1:2">
      <c r="A5" s="5" t="n">
        <v>2022</v>
      </c>
      <c r="B5" s="4" t="s">
        <v>47</v>
      </c>
    </row>
    <row r="6" spans="1:2">
      <c r="A6" s="4" t="s">
        <v>402</v>
      </c>
    </row>
    <row r="7" spans="1:2">
      <c r="A7" s="5" t="n">
        <v>2019</v>
      </c>
      <c r="B7" s="5" t="n">
        <v>63359</v>
      </c>
    </row>
    <row r="8" spans="1:2">
      <c r="A8" s="5" t="n">
        <v>2020</v>
      </c>
      <c r="B8" s="5" t="n">
        <v>65686</v>
      </c>
    </row>
    <row r="9" spans="1:2">
      <c r="A9" s="5" t="n">
        <v>2021</v>
      </c>
      <c r="B9" s="5" t="n">
        <v>42018</v>
      </c>
    </row>
    <row r="10" spans="1:2">
      <c r="A10" s="5" t="n">
        <v>2022</v>
      </c>
      <c r="B10" s="5" t="n">
        <v>12657</v>
      </c>
    </row>
    <row r="11" spans="1:2">
      <c r="A11" s="4" t="s">
        <v>403</v>
      </c>
      <c r="B11" s="7" t="n">
        <v>1837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78"/>
    <col customWidth="1" max="3" min="3" width="80"/>
  </cols>
  <sheetData>
    <row r="1" spans="1:3">
      <c r="A1" s="1" t="s">
        <v>404</v>
      </c>
      <c r="B1" s="2" t="s">
        <v>1</v>
      </c>
    </row>
    <row r="2" spans="1:3">
      <c r="B2" s="2" t="s">
        <v>338</v>
      </c>
      <c r="C2" s="2" t="s">
        <v>338</v>
      </c>
    </row>
    <row r="3" spans="1:3">
      <c r="A3" s="4" t="s">
        <v>395</v>
      </c>
    </row>
    <row r="4" spans="1:3">
      <c r="A4" s="4" t="s">
        <v>405</v>
      </c>
      <c r="C4" s="7" t="n">
        <v>57007</v>
      </c>
    </row>
    <row r="5" spans="1:3">
      <c r="A5" s="4" t="s">
        <v>352</v>
      </c>
      <c r="B5" s="4" t="s">
        <v>406</v>
      </c>
      <c r="C5" s="4" t="s">
        <v>406</v>
      </c>
    </row>
    <row r="6" spans="1:3">
      <c r="A6" s="4" t="s">
        <v>407</v>
      </c>
      <c r="C6" s="4" t="s">
        <v>408</v>
      </c>
    </row>
    <row r="7" spans="1:3">
      <c r="A7" s="4" t="s">
        <v>396</v>
      </c>
    </row>
    <row r="8" spans="1:3">
      <c r="A8" s="4" t="s">
        <v>405</v>
      </c>
      <c r="C8" s="7" t="n">
        <v>56711</v>
      </c>
    </row>
    <row r="9" spans="1:3">
      <c r="A9" s="4" t="s">
        <v>352</v>
      </c>
      <c r="B9" s="4" t="s">
        <v>406</v>
      </c>
      <c r="C9" s="4" t="s">
        <v>406</v>
      </c>
    </row>
    <row r="10" spans="1:3">
      <c r="A10" s="4" t="s">
        <v>407</v>
      </c>
      <c r="C10" s="4" t="s">
        <v>409</v>
      </c>
    </row>
    <row r="11" spans="1:3">
      <c r="A11" s="4" t="s">
        <v>397</v>
      </c>
    </row>
    <row r="12" spans="1:3">
      <c r="A12" s="4" t="s">
        <v>405</v>
      </c>
      <c r="C12" s="7" t="n">
        <v>46492</v>
      </c>
    </row>
    <row r="13" spans="1:3">
      <c r="A13" s="4" t="s">
        <v>352</v>
      </c>
      <c r="B13" s="4" t="s">
        <v>410</v>
      </c>
      <c r="C13" s="4" t="s">
        <v>410</v>
      </c>
    </row>
    <row r="14" spans="1:3">
      <c r="A14" s="4" t="s">
        <v>407</v>
      </c>
      <c r="C14" s="4" t="s">
        <v>411</v>
      </c>
    </row>
    <row r="15" spans="1:3">
      <c r="A15" s="4" t="s">
        <v>398</v>
      </c>
    </row>
    <row r="16" spans="1:3">
      <c r="A16" s="4" t="s">
        <v>405</v>
      </c>
      <c r="B16" s="7" t="n">
        <v>56936</v>
      </c>
    </row>
    <row r="17" spans="1:3">
      <c r="A17" s="4" t="s">
        <v>352</v>
      </c>
      <c r="B17" s="4" t="s">
        <v>412</v>
      </c>
      <c r="C17" s="4" t="s">
        <v>412</v>
      </c>
    </row>
    <row r="18" spans="1:3">
      <c r="A18" s="4" t="s">
        <v>407</v>
      </c>
      <c r="B18" s="4" t="s">
        <v>413</v>
      </c>
    </row>
    <row r="19" spans="1:3">
      <c r="A19" s="4" t="s">
        <v>399</v>
      </c>
    </row>
    <row r="20" spans="1:3">
      <c r="A20" s="4" t="s">
        <v>405</v>
      </c>
      <c r="C20" s="7" t="n">
        <v>58926</v>
      </c>
    </row>
    <row r="21" spans="1:3">
      <c r="A21" s="4" t="s">
        <v>352</v>
      </c>
      <c r="B21" s="4" t="s">
        <v>414</v>
      </c>
      <c r="C21" s="4" t="s">
        <v>414</v>
      </c>
    </row>
    <row r="22" spans="1:3">
      <c r="A22" s="4" t="s">
        <v>407</v>
      </c>
      <c r="C22" s="4" t="s">
        <v>415</v>
      </c>
    </row>
    <row r="23" spans="1:3">
      <c r="A23" s="4" t="s">
        <v>400</v>
      </c>
    </row>
    <row r="24" spans="1:3">
      <c r="A24" s="4" t="s">
        <v>405</v>
      </c>
      <c r="C24" s="7" t="n">
        <v>42275</v>
      </c>
    </row>
    <row r="25" spans="1:3">
      <c r="A25" s="4" t="s">
        <v>352</v>
      </c>
      <c r="B25" s="4" t="s">
        <v>414</v>
      </c>
      <c r="C25" s="4" t="s">
        <v>414</v>
      </c>
    </row>
    <row r="26" spans="1:3">
      <c r="A26" s="4" t="s">
        <v>407</v>
      </c>
      <c r="C26" s="4" t="s">
        <v>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17</v>
      </c>
      <c r="B1" s="2" t="s">
        <v>338</v>
      </c>
    </row>
    <row r="2" spans="1:2">
      <c r="A2" s="3" t="s">
        <v>418</v>
      </c>
    </row>
    <row r="3" spans="1:2">
      <c r="A3" s="5" t="n">
        <v>2019</v>
      </c>
      <c r="B3" s="7" t="n">
        <v>59000</v>
      </c>
    </row>
    <row r="4" spans="1:2">
      <c r="A4" s="5" t="n">
        <v>2020</v>
      </c>
      <c r="B4" s="5" t="n">
        <v>34000</v>
      </c>
    </row>
    <row r="5" spans="1:2">
      <c r="A5" s="4" t="s">
        <v>419</v>
      </c>
      <c r="B5" s="7" t="n">
        <v>9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420</v>
      </c>
      <c r="B1" s="2" t="s">
        <v>68</v>
      </c>
      <c r="D1" s="2" t="s">
        <v>1</v>
      </c>
    </row>
    <row r="2" spans="1:5">
      <c r="B2" s="2" t="s">
        <v>2</v>
      </c>
      <c r="C2" s="2" t="s">
        <v>69</v>
      </c>
      <c r="D2" s="2" t="s">
        <v>2</v>
      </c>
      <c r="E2" s="2" t="s">
        <v>69</v>
      </c>
    </row>
    <row r="3" spans="1:5">
      <c r="A3" s="4" t="s">
        <v>421</v>
      </c>
      <c r="B3" s="7" t="n">
        <v>24000</v>
      </c>
      <c r="C3" s="7" t="n">
        <v>29000</v>
      </c>
      <c r="D3" s="7" t="n">
        <v>76000</v>
      </c>
      <c r="E3" s="7" t="n">
        <v>84000</v>
      </c>
    </row>
    <row r="4" spans="1:5">
      <c r="A4" s="4" t="s">
        <v>422</v>
      </c>
    </row>
    <row r="5" spans="1:5">
      <c r="A5" s="4" t="s">
        <v>423</v>
      </c>
      <c r="D5" s="5" t="n">
        <v>2019</v>
      </c>
    </row>
    <row r="6" spans="1:5">
      <c r="A6" s="4" t="s">
        <v>424</v>
      </c>
    </row>
    <row r="7" spans="1:5">
      <c r="A7" s="4" t="s">
        <v>425</v>
      </c>
      <c r="D7" s="4" t="s">
        <v>426</v>
      </c>
    </row>
    <row r="8" spans="1:5">
      <c r="A8" s="4" t="s">
        <v>427</v>
      </c>
      <c r="D8" s="7" t="n">
        <v>3500</v>
      </c>
    </row>
    <row r="9" spans="1:5">
      <c r="A9" s="4" t="s">
        <v>428</v>
      </c>
      <c r="D9" s="7" t="n">
        <v>2500</v>
      </c>
    </row>
    <row r="10" spans="1:5">
      <c r="A10" s="4" t="s">
        <v>429</v>
      </c>
      <c r="D10" s="4" t="s">
        <v>430</v>
      </c>
    </row>
    <row r="11" spans="1:5">
      <c r="A11" s="4" t="s">
        <v>431</v>
      </c>
    </row>
    <row r="12" spans="1:5">
      <c r="A12" s="4" t="s">
        <v>425</v>
      </c>
      <c r="D12" s="4" t="s">
        <v>432</v>
      </c>
    </row>
    <row r="13" spans="1:5">
      <c r="A13" s="4" t="s">
        <v>427</v>
      </c>
      <c r="D13" s="7" t="n">
        <v>575</v>
      </c>
    </row>
    <row r="14" spans="1:5">
      <c r="A14" s="4" t="s">
        <v>433</v>
      </c>
    </row>
    <row r="15" spans="1:5">
      <c r="A15" s="4" t="s">
        <v>425</v>
      </c>
      <c r="D15" s="4" t="s">
        <v>434</v>
      </c>
    </row>
    <row r="16" spans="1:5">
      <c r="A16" s="4" t="s">
        <v>427</v>
      </c>
      <c r="D16" s="7" t="n">
        <v>1463</v>
      </c>
    </row>
    <row r="17" spans="1:5">
      <c r="A17" s="4" t="s">
        <v>435</v>
      </c>
      <c r="D17" s="4" t="s">
        <v>436</v>
      </c>
    </row>
    <row r="18" spans="1:5">
      <c r="A18" s="4" t="s">
        <v>429</v>
      </c>
      <c r="D18" s="4" t="s">
        <v>437</v>
      </c>
    </row>
    <row r="19" spans="1:5">
      <c r="A19" s="4" t="s">
        <v>438</v>
      </c>
    </row>
    <row r="20" spans="1:5">
      <c r="A20" s="4" t="s">
        <v>425</v>
      </c>
      <c r="D20" s="4" t="s">
        <v>280</v>
      </c>
    </row>
    <row r="21" spans="1:5">
      <c r="A21" s="4" t="s">
        <v>427</v>
      </c>
      <c r="D21" s="7" t="n">
        <v>3750</v>
      </c>
    </row>
    <row r="22" spans="1:5">
      <c r="A22" s="4" t="s">
        <v>439</v>
      </c>
      <c r="D22" s="7" t="n">
        <v>8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44"/>
    <col customWidth="1" max="3" min="3" width="21"/>
    <col customWidth="1" max="4" min="4" width="30"/>
  </cols>
  <sheetData>
    <row r="1" spans="1:4">
      <c r="A1" s="1" t="s">
        <v>440</v>
      </c>
      <c r="B1" s="2" t="s">
        <v>1</v>
      </c>
    </row>
    <row r="2" spans="1:4">
      <c r="B2" s="2" t="s">
        <v>441</v>
      </c>
      <c r="C2" s="2" t="s">
        <v>255</v>
      </c>
      <c r="D2" s="2" t="s">
        <v>442</v>
      </c>
    </row>
    <row r="3" spans="1:4">
      <c r="A3" s="4" t="s">
        <v>443</v>
      </c>
      <c r="B3" s="8" t="n">
        <v>0.001</v>
      </c>
      <c r="D3" s="8" t="n">
        <v>0.001</v>
      </c>
    </row>
    <row r="4" spans="1:4">
      <c r="A4" s="4" t="s">
        <v>62</v>
      </c>
      <c r="B4" s="5" t="n">
        <v>2000000</v>
      </c>
      <c r="D4" s="5" t="n">
        <v>2000000</v>
      </c>
    </row>
    <row r="5" spans="1:4">
      <c r="A5" s="4" t="s">
        <v>444</v>
      </c>
      <c r="B5" s="8" t="n">
        <v>0.001</v>
      </c>
      <c r="D5" s="8" t="n">
        <v>0.001</v>
      </c>
    </row>
    <row r="6" spans="1:4">
      <c r="A6" s="4" t="s">
        <v>64</v>
      </c>
      <c r="B6" s="5" t="n">
        <v>150000000</v>
      </c>
      <c r="D6" s="5" t="n">
        <v>150000000</v>
      </c>
    </row>
    <row r="7" spans="1:4">
      <c r="A7" s="4" t="s">
        <v>65</v>
      </c>
      <c r="B7" s="5" t="n">
        <v>76246113</v>
      </c>
      <c r="D7" s="5" t="n">
        <v>76246113</v>
      </c>
    </row>
    <row r="8" spans="1:4">
      <c r="A8" s="4" t="s">
        <v>445</v>
      </c>
    </row>
    <row r="9" spans="1:4">
      <c r="A9" s="4" t="s">
        <v>446</v>
      </c>
      <c r="B9" s="7" t="n">
        <v>138750</v>
      </c>
      <c r="C9" s="7" t="n">
        <v>69375</v>
      </c>
    </row>
    <row r="10" spans="1:4">
      <c r="A10" s="4" t="s">
        <v>447</v>
      </c>
    </row>
    <row r="11" spans="1:4">
      <c r="A11" s="4" t="s">
        <v>448</v>
      </c>
      <c r="B11" s="9" t="n">
        <v>0.37</v>
      </c>
    </row>
    <row r="12" spans="1:4">
      <c r="A12" s="4" t="s">
        <v>449</v>
      </c>
      <c r="B12" s="5" t="n">
        <v>250000</v>
      </c>
    </row>
    <row r="13" spans="1:4">
      <c r="A13" s="4" t="s">
        <v>450</v>
      </c>
      <c r="B13" s="5" t="n">
        <v>750000</v>
      </c>
    </row>
    <row r="14" spans="1:4">
      <c r="A14" s="4" t="s">
        <v>451</v>
      </c>
      <c r="B14" s="5" t="n">
        <v>62500</v>
      </c>
    </row>
    <row r="15" spans="1:4">
      <c r="A15" s="4" t="s">
        <v>452</v>
      </c>
      <c r="B15" s="5" t="n">
        <v>12</v>
      </c>
    </row>
    <row r="16" spans="1:4">
      <c r="A16" s="4" t="s">
        <v>65</v>
      </c>
      <c r="B16" s="5"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9</v>
      </c>
      <c r="B1" s="2" t="s">
        <v>90</v>
      </c>
      <c r="C1" s="2" t="s">
        <v>91</v>
      </c>
      <c r="D1" s="2" t="s">
        <v>57</v>
      </c>
      <c r="E1" s="2" t="s">
        <v>92</v>
      </c>
    </row>
    <row r="2" spans="1:5">
      <c r="A2" s="4" t="s">
        <v>93</v>
      </c>
      <c r="B2" s="5" t="n">
        <v>76246113</v>
      </c>
    </row>
    <row r="3" spans="1:5">
      <c r="A3" s="4" t="s">
        <v>94</v>
      </c>
      <c r="B3" s="7" t="n">
        <v>76246</v>
      </c>
      <c r="C3" s="7" t="n">
        <v>42165620</v>
      </c>
      <c r="D3" s="7" t="n">
        <v>-46666652</v>
      </c>
      <c r="E3" s="7" t="n">
        <v>-4424786</v>
      </c>
    </row>
    <row r="4" spans="1:5">
      <c r="A4" s="4" t="s">
        <v>95</v>
      </c>
      <c r="C4" s="5" t="n">
        <v>299217</v>
      </c>
      <c r="D4" s="4" t="s">
        <v>47</v>
      </c>
      <c r="E4" s="5" t="n">
        <v>299217</v>
      </c>
    </row>
    <row r="5" spans="1:5">
      <c r="A5" s="4" t="s">
        <v>96</v>
      </c>
      <c r="C5" s="5" t="n">
        <v>118400</v>
      </c>
      <c r="D5" s="4" t="s">
        <v>47</v>
      </c>
      <c r="E5" s="5" t="n">
        <v>118400</v>
      </c>
    </row>
    <row r="6" spans="1:5">
      <c r="A6" s="4" t="s">
        <v>97</v>
      </c>
      <c r="C6" s="5" t="n">
        <v>138750</v>
      </c>
      <c r="D6" s="4" t="s">
        <v>47</v>
      </c>
      <c r="E6" s="5" t="n">
        <v>138750</v>
      </c>
    </row>
    <row r="7" spans="1:5">
      <c r="A7" s="4" t="s">
        <v>98</v>
      </c>
      <c r="D7" s="5" t="n">
        <v>-4247976</v>
      </c>
      <c r="E7" s="5" t="n">
        <v>-4247976</v>
      </c>
    </row>
    <row r="8" spans="1:5">
      <c r="A8" s="4" t="s">
        <v>99</v>
      </c>
      <c r="B8" s="5" t="n">
        <v>76246113</v>
      </c>
    </row>
    <row r="9" spans="1:5">
      <c r="A9" s="4" t="s">
        <v>100</v>
      </c>
      <c r="B9" s="7" t="n">
        <v>76246</v>
      </c>
      <c r="C9" s="7" t="n">
        <v>42721987</v>
      </c>
      <c r="D9" s="7" t="n">
        <v>-50914628</v>
      </c>
      <c r="E9" s="7" t="n">
        <v>-81163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453</v>
      </c>
      <c r="B1" s="2" t="s">
        <v>1</v>
      </c>
      <c r="C1" s="2" t="s">
        <v>267</v>
      </c>
    </row>
    <row r="2" spans="1:3">
      <c r="B2" s="2" t="s">
        <v>2</v>
      </c>
      <c r="C2" s="2" t="s">
        <v>28</v>
      </c>
    </row>
    <row r="3" spans="1:3">
      <c r="A3" s="3" t="s">
        <v>454</v>
      </c>
    </row>
    <row r="4" spans="1:3">
      <c r="A4" s="4" t="s">
        <v>263</v>
      </c>
      <c r="B4" s="4" t="s">
        <v>455</v>
      </c>
    </row>
    <row r="5" spans="1:3">
      <c r="A5" s="4" t="s">
        <v>456</v>
      </c>
    </row>
    <row r="6" spans="1:3">
      <c r="A6" s="3" t="s">
        <v>457</v>
      </c>
    </row>
    <row r="7" spans="1:3">
      <c r="A7" s="4" t="s">
        <v>263</v>
      </c>
      <c r="B7" s="5" t="n">
        <v>8463184</v>
      </c>
      <c r="C7" s="5" t="n">
        <v>7550457</v>
      </c>
    </row>
    <row r="8" spans="1:3">
      <c r="A8" s="4" t="s">
        <v>458</v>
      </c>
      <c r="B8" s="5" t="n">
        <v>1174105</v>
      </c>
      <c r="C8" s="5" t="n">
        <v>1565000</v>
      </c>
    </row>
    <row r="9" spans="1:3">
      <c r="A9" s="4" t="s">
        <v>459</v>
      </c>
      <c r="B9" s="5" t="n">
        <v>-625000</v>
      </c>
      <c r="C9" s="5" t="n">
        <v>-527273</v>
      </c>
    </row>
    <row r="10" spans="1:3">
      <c r="A10" s="4" t="s">
        <v>460</v>
      </c>
      <c r="C10" s="5" t="n">
        <v>-125000</v>
      </c>
    </row>
    <row r="11" spans="1:3">
      <c r="A11" s="4" t="s">
        <v>264</v>
      </c>
      <c r="B11" s="5" t="n">
        <v>9012289</v>
      </c>
      <c r="C11" s="5" t="n">
        <v>8463184</v>
      </c>
    </row>
    <row r="12" spans="1:3">
      <c r="A12" s="4" t="s">
        <v>461</v>
      </c>
      <c r="B12" s="5" t="n">
        <v>9012289</v>
      </c>
      <c r="C12" s="5" t="n">
        <v>7688184</v>
      </c>
    </row>
    <row r="13" spans="1:3">
      <c r="A13" s="3" t="s">
        <v>462</v>
      </c>
    </row>
    <row r="14" spans="1:3">
      <c r="A14" s="4" t="s">
        <v>263</v>
      </c>
      <c r="B14" s="9" t="n">
        <v>1.26</v>
      </c>
      <c r="C14" s="9" t="n">
        <v>1.29</v>
      </c>
    </row>
    <row r="15" spans="1:3">
      <c r="A15" s="4" t="s">
        <v>458</v>
      </c>
      <c r="B15" s="10" t="n">
        <v>0.26</v>
      </c>
      <c r="C15" s="10" t="n">
        <v>0.98</v>
      </c>
    </row>
    <row r="16" spans="1:3">
      <c r="A16" s="4" t="s">
        <v>459</v>
      </c>
      <c r="B16" s="10" t="n">
        <v>0.7</v>
      </c>
      <c r="C16" s="10" t="n">
        <v>1.02</v>
      </c>
    </row>
    <row r="17" spans="1:3">
      <c r="A17" s="4" t="s">
        <v>460</v>
      </c>
      <c r="C17" s="4" t="s">
        <v>47</v>
      </c>
    </row>
    <row r="18" spans="1:3">
      <c r="A18" s="4" t="s">
        <v>264</v>
      </c>
      <c r="B18" s="10" t="n">
        <v>1.17</v>
      </c>
      <c r="C18" s="10" t="n">
        <v>1.26</v>
      </c>
    </row>
    <row r="19" spans="1:3">
      <c r="A19" s="4" t="s">
        <v>461</v>
      </c>
      <c r="B19" s="9" t="n">
        <v>1.17</v>
      </c>
      <c r="C19" s="9" t="n">
        <v>1.27</v>
      </c>
    </row>
    <row r="20" spans="1:3">
      <c r="A20" s="3" t="s">
        <v>454</v>
      </c>
    </row>
    <row r="21" spans="1:3">
      <c r="A21" s="4" t="s">
        <v>263</v>
      </c>
      <c r="B21" s="4" t="s">
        <v>426</v>
      </c>
      <c r="C21" s="4" t="s">
        <v>463</v>
      </c>
    </row>
    <row r="22" spans="1:3">
      <c r="A22" s="4" t="s">
        <v>458</v>
      </c>
      <c r="B22" s="4" t="s">
        <v>464</v>
      </c>
      <c r="C22" s="4" t="s">
        <v>465</v>
      </c>
    </row>
    <row r="23" spans="1:3">
      <c r="A23" s="4" t="s">
        <v>264</v>
      </c>
      <c r="B23" s="4" t="s">
        <v>466</v>
      </c>
      <c r="C23" s="4" t="s">
        <v>426</v>
      </c>
    </row>
    <row r="24" spans="1:3">
      <c r="A24" s="4" t="s">
        <v>461</v>
      </c>
      <c r="B24" s="4" t="s">
        <v>467</v>
      </c>
      <c r="C24" s="4" t="s">
        <v>426</v>
      </c>
    </row>
    <row r="25" spans="1:3">
      <c r="A25" s="3" t="s">
        <v>468</v>
      </c>
    </row>
    <row r="26" spans="1:3">
      <c r="A26" s="4" t="s">
        <v>263</v>
      </c>
      <c r="B26" s="4" t="s">
        <v>47</v>
      </c>
      <c r="C26" s="4" t="s">
        <v>47</v>
      </c>
    </row>
    <row r="27" spans="1:3">
      <c r="A27" s="4" t="s">
        <v>458</v>
      </c>
      <c r="B27" s="4" t="s">
        <v>47</v>
      </c>
      <c r="C27" s="4" t="s">
        <v>47</v>
      </c>
    </row>
    <row r="28" spans="1:3">
      <c r="A28" s="4" t="s">
        <v>460</v>
      </c>
      <c r="B28" s="4" t="s">
        <v>47</v>
      </c>
      <c r="C28" s="4" t="s">
        <v>47</v>
      </c>
    </row>
    <row r="29" spans="1:3">
      <c r="A29" s="4" t="s">
        <v>264</v>
      </c>
      <c r="B29" s="4" t="s">
        <v>47</v>
      </c>
      <c r="C29" s="4" t="s">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469</v>
      </c>
      <c r="B1" s="2" t="s">
        <v>470</v>
      </c>
      <c r="C1" s="2" t="s">
        <v>2</v>
      </c>
      <c r="D1" s="2" t="s">
        <v>344</v>
      </c>
      <c r="E1" s="2" t="s">
        <v>471</v>
      </c>
      <c r="F1" s="2" t="s">
        <v>343</v>
      </c>
      <c r="G1" s="2" t="s">
        <v>2</v>
      </c>
      <c r="H1" s="2" t="s">
        <v>472</v>
      </c>
      <c r="I1" s="2" t="s">
        <v>473</v>
      </c>
      <c r="J1" s="2" t="s">
        <v>474</v>
      </c>
    </row>
    <row r="2" spans="1:10">
      <c r="A2" s="4" t="s">
        <v>475</v>
      </c>
      <c r="G2" s="4" t="s">
        <v>272</v>
      </c>
    </row>
    <row r="3" spans="1:10">
      <c r="A3" s="4" t="s">
        <v>476</v>
      </c>
      <c r="G3" s="4" t="s">
        <v>374</v>
      </c>
    </row>
    <row r="4" spans="1:10">
      <c r="A4" s="4" t="s">
        <v>477</v>
      </c>
    </row>
    <row r="5" spans="1:10">
      <c r="A5" s="4" t="s">
        <v>478</v>
      </c>
      <c r="H5" s="5" t="n">
        <v>8000000</v>
      </c>
    </row>
    <row r="6" spans="1:10">
      <c r="A6" s="4" t="s">
        <v>479</v>
      </c>
      <c r="B6" s="5" t="n">
        <v>27819</v>
      </c>
      <c r="C6" s="5" t="n">
        <v>92681</v>
      </c>
      <c r="D6" s="5" t="n">
        <v>92681</v>
      </c>
      <c r="E6" s="5" t="n">
        <v>92681</v>
      </c>
      <c r="F6" s="5" t="n">
        <v>61890</v>
      </c>
      <c r="G6" s="5" t="n">
        <v>92681</v>
      </c>
    </row>
    <row r="7" spans="1:10">
      <c r="A7" s="4" t="s">
        <v>480</v>
      </c>
      <c r="B7" s="9" t="n">
        <v>0.29</v>
      </c>
      <c r="C7" s="9" t="n">
        <v>0.26</v>
      </c>
      <c r="D7" s="9" t="n">
        <v>0.25</v>
      </c>
      <c r="E7" s="9" t="n">
        <v>0.17</v>
      </c>
      <c r="F7" s="9" t="n">
        <v>0.21</v>
      </c>
      <c r="G7" s="9" t="n">
        <v>0.26</v>
      </c>
    </row>
    <row r="8" spans="1:10">
      <c r="A8" s="4" t="s">
        <v>481</v>
      </c>
      <c r="B8" s="7" t="n">
        <v>4882</v>
      </c>
      <c r="C8" s="7" t="n">
        <v>18213</v>
      </c>
      <c r="D8" s="7" t="n">
        <v>16696</v>
      </c>
      <c r="E8" s="7" t="n">
        <v>11093</v>
      </c>
      <c r="F8" s="7" t="n">
        <v>9823</v>
      </c>
      <c r="G8" s="7" t="n">
        <v>18213</v>
      </c>
    </row>
    <row r="9" spans="1:10">
      <c r="A9" s="4" t="s">
        <v>482</v>
      </c>
      <c r="B9" s="4" t="s">
        <v>280</v>
      </c>
      <c r="C9" s="4" t="s">
        <v>280</v>
      </c>
      <c r="D9" s="4" t="s">
        <v>280</v>
      </c>
      <c r="E9" s="4" t="s">
        <v>280</v>
      </c>
      <c r="F9" s="4" t="s">
        <v>280</v>
      </c>
    </row>
    <row r="10" spans="1:10">
      <c r="A10" s="4" t="s">
        <v>483</v>
      </c>
    </row>
    <row r="11" spans="1:10">
      <c r="A11" s="4" t="s">
        <v>484</v>
      </c>
      <c r="I11" s="5" t="n">
        <v>7500000</v>
      </c>
      <c r="J11" s="5" t="n">
        <v>2500000</v>
      </c>
    </row>
    <row r="12" spans="1:10">
      <c r="A12" s="4" t="s">
        <v>485</v>
      </c>
    </row>
    <row r="13" spans="1:10">
      <c r="A13" s="4" t="s">
        <v>481</v>
      </c>
      <c r="C13" s="7" t="n">
        <v>51129</v>
      </c>
      <c r="G13" s="7" t="n">
        <v>51129</v>
      </c>
    </row>
    <row r="14" spans="1:10">
      <c r="A14" s="4" t="s">
        <v>482</v>
      </c>
      <c r="G14" s="4" t="s">
        <v>280</v>
      </c>
    </row>
    <row r="15" spans="1:10">
      <c r="A15" s="4" t="s">
        <v>486</v>
      </c>
    </row>
    <row r="16" spans="1:10">
      <c r="A16" s="4" t="s">
        <v>479</v>
      </c>
      <c r="C16" s="5" t="n">
        <v>25000</v>
      </c>
      <c r="G16" s="5" t="n">
        <v>25000</v>
      </c>
    </row>
    <row r="17" spans="1:10">
      <c r="A17" s="4" t="s">
        <v>480</v>
      </c>
      <c r="C17" s="9" t="n">
        <v>0.28</v>
      </c>
      <c r="G17" s="9" t="n">
        <v>0.28</v>
      </c>
    </row>
    <row r="18" spans="1:10">
      <c r="A18" s="4" t="s">
        <v>487</v>
      </c>
    </row>
    <row r="19" spans="1:10">
      <c r="A19" s="4" t="s">
        <v>479</v>
      </c>
      <c r="C19" s="5" t="n">
        <v>25000</v>
      </c>
      <c r="G19" s="5" t="n">
        <v>25000</v>
      </c>
    </row>
    <row r="20" spans="1:10">
      <c r="A20" s="4" t="s">
        <v>480</v>
      </c>
      <c r="C20" s="9" t="n">
        <v>0.28</v>
      </c>
      <c r="G20" s="9" t="n">
        <v>0.28</v>
      </c>
    </row>
    <row r="21" spans="1:10">
      <c r="A21" s="4" t="s">
        <v>488</v>
      </c>
    </row>
    <row r="22" spans="1:10">
      <c r="A22" s="4" t="s">
        <v>479</v>
      </c>
      <c r="C22" s="5" t="n">
        <v>50000</v>
      </c>
      <c r="G22" s="5" t="n">
        <v>50000</v>
      </c>
    </row>
    <row r="23" spans="1:10">
      <c r="A23" s="4" t="s">
        <v>480</v>
      </c>
      <c r="C23" s="9" t="n">
        <v>0.28</v>
      </c>
      <c r="G23" s="9" t="n">
        <v>0.28</v>
      </c>
    </row>
    <row r="24" spans="1:10">
      <c r="A24" s="4" t="s">
        <v>489</v>
      </c>
    </row>
    <row r="25" spans="1:10">
      <c r="A25" s="4" t="s">
        <v>479</v>
      </c>
      <c r="C25" s="5" t="n">
        <v>50000</v>
      </c>
      <c r="G25" s="5" t="n">
        <v>50000</v>
      </c>
    </row>
    <row r="26" spans="1:10">
      <c r="A26" s="4" t="s">
        <v>480</v>
      </c>
      <c r="C26" s="9" t="n">
        <v>0.28</v>
      </c>
      <c r="G26" s="9" t="n">
        <v>0.28</v>
      </c>
    </row>
    <row r="27" spans="1:10">
      <c r="A27" s="4" t="s">
        <v>490</v>
      </c>
    </row>
    <row r="28" spans="1:10">
      <c r="A28" s="4" t="s">
        <v>479</v>
      </c>
      <c r="C28" s="5" t="n">
        <v>50000</v>
      </c>
      <c r="G28" s="5" t="n">
        <v>50000</v>
      </c>
    </row>
    <row r="29" spans="1:10">
      <c r="A29" s="4" t="s">
        <v>480</v>
      </c>
      <c r="C29" s="9" t="n">
        <v>0.28</v>
      </c>
      <c r="G29" s="9" t="n">
        <v>0.28</v>
      </c>
    </row>
    <row r="30" spans="1:10">
      <c r="A30" s="4" t="s">
        <v>491</v>
      </c>
    </row>
    <row r="31" spans="1:10">
      <c r="A31" s="4" t="s">
        <v>479</v>
      </c>
      <c r="C31" s="5" t="n">
        <v>15000</v>
      </c>
      <c r="G31" s="5" t="n">
        <v>15000</v>
      </c>
    </row>
    <row r="32" spans="1:10">
      <c r="A32" s="4" t="s">
        <v>480</v>
      </c>
      <c r="C32" s="9" t="n">
        <v>0.28</v>
      </c>
      <c r="G32" s="9" t="n">
        <v>0.28</v>
      </c>
    </row>
    <row r="33" spans="1:10">
      <c r="A33" s="4" t="s">
        <v>492</v>
      </c>
    </row>
    <row r="34" spans="1:10">
      <c r="A34" s="4" t="s">
        <v>479</v>
      </c>
      <c r="C34" s="5" t="n">
        <v>15000</v>
      </c>
      <c r="G34" s="5" t="n">
        <v>15000</v>
      </c>
    </row>
    <row r="35" spans="1:10">
      <c r="A35" s="4" t="s">
        <v>480</v>
      </c>
      <c r="C35" s="9" t="n">
        <v>0.28</v>
      </c>
      <c r="G35" s="9" t="n">
        <v>0.28</v>
      </c>
    </row>
    <row r="36" spans="1:10">
      <c r="A36" s="4" t="s">
        <v>493</v>
      </c>
    </row>
    <row r="37" spans="1:10">
      <c r="A37" s="4" t="s">
        <v>479</v>
      </c>
      <c r="C37" s="5" t="n">
        <v>15000</v>
      </c>
      <c r="G37" s="5" t="n">
        <v>15000</v>
      </c>
    </row>
    <row r="38" spans="1:10">
      <c r="A38" s="4" t="s">
        <v>480</v>
      </c>
      <c r="C38" s="9" t="n">
        <v>0.28</v>
      </c>
      <c r="G38" s="9" t="n">
        <v>0.28</v>
      </c>
    </row>
    <row r="39" spans="1:10">
      <c r="A39" s="4" t="s">
        <v>494</v>
      </c>
    </row>
    <row r="40" spans="1:10">
      <c r="A40" s="4" t="s">
        <v>481</v>
      </c>
      <c r="C40" s="7" t="n">
        <v>100887</v>
      </c>
      <c r="G40" s="7" t="n">
        <v>100887</v>
      </c>
    </row>
    <row r="41" spans="1:10">
      <c r="A41" s="4" t="s">
        <v>482</v>
      </c>
      <c r="G41" s="4" t="s">
        <v>280</v>
      </c>
    </row>
    <row r="42" spans="1:10">
      <c r="A42" s="4" t="s">
        <v>495</v>
      </c>
      <c r="C42" s="7" t="n">
        <v>76543</v>
      </c>
      <c r="G42" s="7" t="n">
        <v>76543</v>
      </c>
    </row>
    <row r="43" spans="1:10">
      <c r="A43" s="4" t="s">
        <v>496</v>
      </c>
      <c r="G43" s="4" t="s">
        <v>497</v>
      </c>
    </row>
    <row r="44" spans="1:10">
      <c r="A44" s="4" t="s">
        <v>498</v>
      </c>
    </row>
    <row r="45" spans="1:10">
      <c r="A45" s="4" t="s">
        <v>479</v>
      </c>
      <c r="C45" s="5" t="n">
        <v>108000</v>
      </c>
      <c r="G45" s="5" t="n">
        <v>108000</v>
      </c>
    </row>
    <row r="46" spans="1:10">
      <c r="A46" s="4" t="s">
        <v>480</v>
      </c>
      <c r="C46" s="9" t="n">
        <v>0.28</v>
      </c>
      <c r="G46" s="9" t="n">
        <v>0.28</v>
      </c>
    </row>
    <row r="47" spans="1:10">
      <c r="A47" s="4" t="s">
        <v>499</v>
      </c>
    </row>
    <row r="48" spans="1:10">
      <c r="A48" s="4" t="s">
        <v>479</v>
      </c>
      <c r="C48" s="5" t="n">
        <v>150000</v>
      </c>
      <c r="G48" s="5" t="n">
        <v>150000</v>
      </c>
    </row>
    <row r="49" spans="1:10">
      <c r="A49" s="4" t="s">
        <v>480</v>
      </c>
      <c r="C49" s="9" t="n">
        <v>0.28</v>
      </c>
      <c r="G49" s="9" t="n">
        <v>0.28</v>
      </c>
    </row>
    <row r="50" spans="1:10">
      <c r="A50" s="4" t="s">
        <v>500</v>
      </c>
    </row>
    <row r="51" spans="1:10">
      <c r="A51" s="4" t="s">
        <v>479</v>
      </c>
      <c r="C51" s="5" t="n">
        <v>250000</v>
      </c>
      <c r="G51" s="5" t="n">
        <v>250000</v>
      </c>
    </row>
    <row r="52" spans="1:10">
      <c r="A52" s="4" t="s">
        <v>480</v>
      </c>
      <c r="C52" s="9" t="n">
        <v>0.28</v>
      </c>
      <c r="G52" s="9" t="n">
        <v>0.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2"/>
    <col customWidth="1" max="2" min="2" width="30"/>
  </cols>
  <sheetData>
    <row r="1" spans="1:2">
      <c r="A1" s="1" t="s">
        <v>501</v>
      </c>
      <c r="B1" s="2" t="s">
        <v>1</v>
      </c>
    </row>
    <row r="2" spans="1:2">
      <c r="B2" s="2" t="s">
        <v>502</v>
      </c>
    </row>
    <row r="3" spans="1:2">
      <c r="A3" s="3" t="s">
        <v>503</v>
      </c>
    </row>
    <row r="4" spans="1:2">
      <c r="A4" s="4" t="s">
        <v>454</v>
      </c>
      <c r="B4" s="4" t="s">
        <v>455</v>
      </c>
    </row>
    <row r="5" spans="1:2">
      <c r="A5" s="4" t="s">
        <v>504</v>
      </c>
      <c r="B5" s="5" t="n">
        <v>5823322</v>
      </c>
    </row>
    <row r="6" spans="1:2">
      <c r="A6" s="4" t="s">
        <v>276</v>
      </c>
    </row>
    <row r="7" spans="1:2">
      <c r="A7" s="3" t="s">
        <v>503</v>
      </c>
    </row>
    <row r="8" spans="1:2">
      <c r="A8" s="4" t="s">
        <v>505</v>
      </c>
      <c r="B8" s="9" t="n">
        <v>0.35</v>
      </c>
    </row>
    <row r="9" spans="1:2">
      <c r="A9" s="4" t="s">
        <v>506</v>
      </c>
      <c r="B9" s="5" t="n">
        <v>5823322</v>
      </c>
    </row>
    <row r="10" spans="1:2">
      <c r="A10" s="4" t="s">
        <v>279</v>
      </c>
    </row>
    <row r="11" spans="1:2">
      <c r="A11" s="3" t="s">
        <v>503</v>
      </c>
    </row>
    <row r="12" spans="1:2">
      <c r="A12" s="4" t="s">
        <v>505</v>
      </c>
      <c r="B12" s="9" t="n">
        <v>0.87</v>
      </c>
    </row>
    <row r="13" spans="1:2">
      <c r="A13" s="4" t="s">
        <v>507</v>
      </c>
    </row>
    <row r="14" spans="1:2">
      <c r="A14" s="3" t="s">
        <v>503</v>
      </c>
    </row>
    <row r="15" spans="1:2">
      <c r="A15" s="4" t="s">
        <v>505</v>
      </c>
      <c r="B15" s="9" t="n">
        <v>0.87</v>
      </c>
    </row>
    <row r="16" spans="1:2">
      <c r="A16" s="4" t="s">
        <v>506</v>
      </c>
      <c r="B16" s="5" t="n">
        <v>1303300</v>
      </c>
    </row>
    <row r="17" spans="1:2">
      <c r="A17" s="4" t="s">
        <v>454</v>
      </c>
      <c r="B17" s="4" t="s">
        <v>508</v>
      </c>
    </row>
    <row r="18" spans="1:2">
      <c r="A18" s="4" t="s">
        <v>509</v>
      </c>
      <c r="B18" s="9" t="n">
        <v>0.87</v>
      </c>
    </row>
    <row r="19" spans="1:2">
      <c r="A19" s="4" t="s">
        <v>504</v>
      </c>
      <c r="B19" s="5" t="n">
        <v>1303300</v>
      </c>
    </row>
    <row r="20" spans="1:2">
      <c r="A20" s="4" t="s">
        <v>510</v>
      </c>
      <c r="B20" s="9" t="n">
        <v>0.87</v>
      </c>
    </row>
    <row r="21" spans="1:2">
      <c r="A21" s="4" t="s">
        <v>511</v>
      </c>
    </row>
    <row r="22" spans="1:2">
      <c r="A22" s="3" t="s">
        <v>503</v>
      </c>
    </row>
    <row r="23" spans="1:2">
      <c r="A23" s="4" t="s">
        <v>505</v>
      </c>
      <c r="B23" s="9" t="n">
        <v>0.75</v>
      </c>
    </row>
    <row r="24" spans="1:2">
      <c r="A24" s="4" t="s">
        <v>506</v>
      </c>
      <c r="B24" s="5" t="n">
        <v>627924</v>
      </c>
    </row>
    <row r="25" spans="1:2">
      <c r="A25" s="4" t="s">
        <v>454</v>
      </c>
      <c r="B25" s="4" t="s">
        <v>512</v>
      </c>
    </row>
    <row r="26" spans="1:2">
      <c r="A26" s="4" t="s">
        <v>509</v>
      </c>
      <c r="B26" s="9" t="n">
        <v>0.65</v>
      </c>
    </row>
    <row r="27" spans="1:2">
      <c r="A27" s="4" t="s">
        <v>504</v>
      </c>
      <c r="B27" s="5" t="n">
        <v>627924</v>
      </c>
    </row>
    <row r="28" spans="1:2">
      <c r="A28" s="4" t="s">
        <v>510</v>
      </c>
      <c r="B28" s="9" t="n">
        <v>0.65</v>
      </c>
    </row>
    <row r="29" spans="1:2">
      <c r="A29" s="4" t="s">
        <v>513</v>
      </c>
    </row>
    <row r="30" spans="1:2">
      <c r="A30" s="3" t="s">
        <v>503</v>
      </c>
    </row>
    <row r="31" spans="1:2">
      <c r="A31" s="4" t="s">
        <v>505</v>
      </c>
      <c r="B31" s="11" t="n">
        <v>0.7</v>
      </c>
    </row>
    <row r="32" spans="1:2">
      <c r="A32" s="4" t="s">
        <v>506</v>
      </c>
      <c r="B32" s="5" t="n">
        <v>760000</v>
      </c>
    </row>
    <row r="33" spans="1:2">
      <c r="A33" s="4" t="s">
        <v>454</v>
      </c>
      <c r="B33" s="4" t="s">
        <v>514</v>
      </c>
    </row>
    <row r="34" spans="1:2">
      <c r="A34" s="4" t="s">
        <v>509</v>
      </c>
      <c r="B34" s="11" t="n">
        <v>0.5</v>
      </c>
    </row>
    <row r="35" spans="1:2">
      <c r="A35" s="4" t="s">
        <v>504</v>
      </c>
      <c r="B35" s="5" t="n">
        <v>760000</v>
      </c>
    </row>
    <row r="36" spans="1:2">
      <c r="A36" s="4" t="s">
        <v>510</v>
      </c>
      <c r="B36" s="11" t="n">
        <v>0.5</v>
      </c>
    </row>
    <row r="37" spans="1:2">
      <c r="A37" s="4" t="s">
        <v>515</v>
      </c>
    </row>
    <row r="38" spans="1:2">
      <c r="A38" s="3" t="s">
        <v>503</v>
      </c>
    </row>
    <row r="39" spans="1:2">
      <c r="A39" s="4" t="s">
        <v>505</v>
      </c>
      <c r="B39" s="9" t="n">
        <v>0.65</v>
      </c>
    </row>
    <row r="40" spans="1:2">
      <c r="A40" s="4" t="s">
        <v>506</v>
      </c>
      <c r="B40" s="5" t="n">
        <v>270000</v>
      </c>
    </row>
    <row r="41" spans="1:2">
      <c r="A41" s="4" t="s">
        <v>454</v>
      </c>
      <c r="B41" s="4" t="s">
        <v>516</v>
      </c>
    </row>
    <row r="42" spans="1:2">
      <c r="A42" s="4" t="s">
        <v>509</v>
      </c>
      <c r="B42" s="9" t="n">
        <v>0.65</v>
      </c>
    </row>
    <row r="43" spans="1:2">
      <c r="A43" s="4" t="s">
        <v>504</v>
      </c>
      <c r="B43" s="5" t="n">
        <v>270000</v>
      </c>
    </row>
    <row r="44" spans="1:2">
      <c r="A44" s="4" t="s">
        <v>510</v>
      </c>
      <c r="B44" s="11" t="n">
        <v>0.5</v>
      </c>
    </row>
    <row r="45" spans="1:2">
      <c r="A45" s="4" t="s">
        <v>517</v>
      </c>
    </row>
    <row r="46" spans="1:2">
      <c r="A46" s="3" t="s">
        <v>503</v>
      </c>
    </row>
    <row r="47" spans="1:2">
      <c r="A47" s="4" t="s">
        <v>505</v>
      </c>
      <c r="B47" s="9" t="n">
        <v>0.45</v>
      </c>
    </row>
    <row r="48" spans="1:2">
      <c r="A48" s="4" t="s">
        <v>506</v>
      </c>
      <c r="B48" s="5" t="n">
        <v>150000</v>
      </c>
    </row>
    <row r="49" spans="1:2">
      <c r="A49" s="4" t="s">
        <v>454</v>
      </c>
      <c r="B49" s="4" t="s">
        <v>518</v>
      </c>
    </row>
    <row r="50" spans="1:2">
      <c r="A50" s="4" t="s">
        <v>509</v>
      </c>
      <c r="B50" s="9" t="n">
        <v>0.45</v>
      </c>
    </row>
    <row r="51" spans="1:2">
      <c r="A51" s="4" t="s">
        <v>504</v>
      </c>
      <c r="B51" s="5" t="n">
        <v>150000</v>
      </c>
    </row>
    <row r="52" spans="1:2">
      <c r="A52" s="4" t="s">
        <v>510</v>
      </c>
      <c r="B52" s="9" t="n">
        <v>0.45</v>
      </c>
    </row>
    <row r="53" spans="1:2">
      <c r="A53" s="4" t="s">
        <v>519</v>
      </c>
    </row>
    <row r="54" spans="1:2">
      <c r="A54" s="3" t="s">
        <v>503</v>
      </c>
    </row>
    <row r="55" spans="1:2">
      <c r="A55" s="4" t="s">
        <v>505</v>
      </c>
      <c r="B55" s="9" t="n">
        <v>0.35</v>
      </c>
    </row>
    <row r="56" spans="1:2">
      <c r="A56" s="4" t="s">
        <v>506</v>
      </c>
      <c r="B56" s="5" t="n">
        <v>2712098</v>
      </c>
    </row>
    <row r="57" spans="1:2">
      <c r="A57" s="4" t="s">
        <v>454</v>
      </c>
      <c r="B57" s="4" t="s">
        <v>520</v>
      </c>
    </row>
    <row r="58" spans="1:2">
      <c r="A58" s="4" t="s">
        <v>509</v>
      </c>
      <c r="B58" s="9" t="n">
        <v>0.35</v>
      </c>
    </row>
    <row r="59" spans="1:2">
      <c r="A59" s="4" t="s">
        <v>504</v>
      </c>
      <c r="B59" s="5" t="n">
        <v>2712098</v>
      </c>
    </row>
    <row r="60" spans="1:2">
      <c r="A60" s="4" t="s">
        <v>510</v>
      </c>
      <c r="B60" s="9" t="n">
        <v>0.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5"/>
  </cols>
  <sheetData>
    <row r="1" spans="1:4">
      <c r="A1" s="1" t="s">
        <v>521</v>
      </c>
      <c r="B1" s="2" t="s">
        <v>522</v>
      </c>
      <c r="D1" s="2" t="s">
        <v>1</v>
      </c>
    </row>
    <row r="2" spans="1:4">
      <c r="B2" s="2" t="s">
        <v>344</v>
      </c>
      <c r="C2" s="2" t="s">
        <v>342</v>
      </c>
      <c r="D2" s="2" t="s">
        <v>2</v>
      </c>
    </row>
    <row r="3" spans="1:4">
      <c r="A3" s="4" t="s">
        <v>523</v>
      </c>
      <c r="D3" s="4" t="s">
        <v>272</v>
      </c>
    </row>
    <row r="4" spans="1:4">
      <c r="A4" s="4" t="s">
        <v>524</v>
      </c>
      <c r="B4" s="9" t="n">
        <v>0.7</v>
      </c>
      <c r="C4" s="9" t="n">
        <v>0.7</v>
      </c>
      <c r="D4" s="9" t="n">
        <v>0.35</v>
      </c>
    </row>
    <row r="5" spans="1:4">
      <c r="A5" s="4" t="s">
        <v>525</v>
      </c>
      <c r="B5" s="5" t="n">
        <v>200000</v>
      </c>
      <c r="C5" s="5" t="n">
        <v>560000</v>
      </c>
      <c r="D5" s="5" t="n">
        <v>916720</v>
      </c>
    </row>
    <row r="6" spans="1:4">
      <c r="A6" s="4" t="s">
        <v>380</v>
      </c>
      <c r="B6" s="4" t="s">
        <v>526</v>
      </c>
      <c r="C6" s="4" t="s">
        <v>527</v>
      </c>
    </row>
    <row r="7" spans="1:4">
      <c r="A7" s="4" t="s">
        <v>377</v>
      </c>
      <c r="B7" s="7" t="n">
        <v>200000</v>
      </c>
      <c r="C7" s="7" t="n">
        <v>560000</v>
      </c>
    </row>
    <row r="8" spans="1:4">
      <c r="A8" s="4" t="s">
        <v>382</v>
      </c>
      <c r="B8" s="7" t="n">
        <v>28900</v>
      </c>
      <c r="C8" s="7" t="n">
        <v>89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28</v>
      </c>
      <c r="B1" s="2" t="s">
        <v>1</v>
      </c>
    </row>
    <row r="2" spans="1:2">
      <c r="B2" s="2" t="s">
        <v>338</v>
      </c>
    </row>
    <row r="3" spans="1:2">
      <c r="A3" s="3" t="s">
        <v>177</v>
      </c>
    </row>
    <row r="4" spans="1:2">
      <c r="A4" s="4" t="s">
        <v>529</v>
      </c>
      <c r="B4" s="7" t="n">
        <v>-23600000</v>
      </c>
    </row>
    <row r="5" spans="1:2">
      <c r="A5" s="4" t="s">
        <v>530</v>
      </c>
      <c r="B5" s="5" t="n">
        <v>20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1</v>
      </c>
      <c r="B1" s="2" t="s">
        <v>532</v>
      </c>
      <c r="C1" s="2" t="s">
        <v>470</v>
      </c>
      <c r="D1" s="2" t="s">
        <v>533</v>
      </c>
      <c r="E1" s="2" t="s">
        <v>2</v>
      </c>
      <c r="F1" s="2" t="s">
        <v>344</v>
      </c>
      <c r="G1" s="2" t="s">
        <v>471</v>
      </c>
      <c r="H1" s="2" t="s">
        <v>343</v>
      </c>
    </row>
    <row r="2" spans="1:8">
      <c r="A2" s="4" t="s">
        <v>477</v>
      </c>
    </row>
    <row r="3" spans="1:8">
      <c r="A3" s="4" t="s">
        <v>534</v>
      </c>
      <c r="C3" s="5" t="n">
        <v>27819</v>
      </c>
      <c r="E3" s="5" t="n">
        <v>92681</v>
      </c>
      <c r="F3" s="5" t="n">
        <v>92681</v>
      </c>
      <c r="G3" s="5" t="n">
        <v>92681</v>
      </c>
      <c r="H3" s="5" t="n">
        <v>61890</v>
      </c>
    </row>
    <row r="4" spans="1:8">
      <c r="A4" s="4" t="s">
        <v>480</v>
      </c>
      <c r="C4" s="9" t="n">
        <v>0.29</v>
      </c>
      <c r="E4" s="9" t="n">
        <v>0.26</v>
      </c>
      <c r="F4" s="9" t="n">
        <v>0.25</v>
      </c>
      <c r="G4" s="9" t="n">
        <v>0.17</v>
      </c>
      <c r="H4" s="9" t="n">
        <v>0.21</v>
      </c>
    </row>
    <row r="5" spans="1:8">
      <c r="A5" s="4" t="s">
        <v>481</v>
      </c>
      <c r="C5" s="7" t="n">
        <v>4882</v>
      </c>
      <c r="E5" s="7" t="n">
        <v>18213</v>
      </c>
      <c r="F5" s="7" t="n">
        <v>16696</v>
      </c>
      <c r="G5" s="7" t="n">
        <v>11093</v>
      </c>
      <c r="H5" s="7" t="n">
        <v>9823</v>
      </c>
    </row>
    <row r="6" spans="1:8">
      <c r="A6" s="4" t="s">
        <v>482</v>
      </c>
      <c r="C6" s="4" t="s">
        <v>280</v>
      </c>
      <c r="E6" s="4" t="s">
        <v>280</v>
      </c>
      <c r="F6" s="4" t="s">
        <v>280</v>
      </c>
      <c r="G6" s="4" t="s">
        <v>280</v>
      </c>
      <c r="H6" s="4" t="s">
        <v>280</v>
      </c>
    </row>
    <row r="7" spans="1:8">
      <c r="A7" s="4" t="s">
        <v>390</v>
      </c>
    </row>
    <row r="8" spans="1:8">
      <c r="A8" s="4" t="s">
        <v>377</v>
      </c>
      <c r="E8" s="7" t="n">
        <v>1550000</v>
      </c>
    </row>
    <row r="9" spans="1:8">
      <c r="A9" s="4" t="s">
        <v>535</v>
      </c>
    </row>
    <row r="10" spans="1:8">
      <c r="A10" s="4" t="s">
        <v>534</v>
      </c>
      <c r="B10" s="5" t="n">
        <v>10000</v>
      </c>
      <c r="D10" s="5" t="n">
        <v>92681</v>
      </c>
    </row>
    <row r="11" spans="1:8">
      <c r="A11" s="4" t="s">
        <v>480</v>
      </c>
      <c r="B11" s="9" t="n">
        <v>0.24</v>
      </c>
      <c r="D11" s="9" t="n">
        <v>0.2</v>
      </c>
    </row>
    <row r="12" spans="1:8">
      <c r="A12" s="4" t="s">
        <v>481</v>
      </c>
      <c r="B12" s="7" t="n">
        <v>1726</v>
      </c>
      <c r="D12" s="7" t="n">
        <v>14010</v>
      </c>
    </row>
    <row r="13" spans="1:8">
      <c r="A13" s="4" t="s">
        <v>482</v>
      </c>
      <c r="B13" s="4" t="s">
        <v>280</v>
      </c>
      <c r="D13" s="4" t="s">
        <v>280</v>
      </c>
    </row>
    <row r="14" spans="1:8">
      <c r="A14" s="4" t="s">
        <v>536</v>
      </c>
    </row>
    <row r="15" spans="1:8">
      <c r="A15" s="4" t="s">
        <v>377</v>
      </c>
      <c r="D15" s="7" t="n">
        <v>100000</v>
      </c>
    </row>
    <row r="16" spans="1:8">
      <c r="A16" s="4" t="s">
        <v>382</v>
      </c>
      <c r="D16" s="7" t="n">
        <v>11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103</v>
      </c>
      <c r="B4" s="7" t="n">
        <v>-4247976</v>
      </c>
      <c r="C4" s="7" t="n">
        <v>-823613</v>
      </c>
    </row>
    <row r="5" spans="1:3">
      <c r="A5" s="3" t="s">
        <v>104</v>
      </c>
    </row>
    <row r="6" spans="1:3">
      <c r="A6" s="4" t="s">
        <v>105</v>
      </c>
      <c r="B6" s="5" t="n">
        <v>437966</v>
      </c>
      <c r="C6" s="5" t="n">
        <v>1437648</v>
      </c>
    </row>
    <row r="7" spans="1:3">
      <c r="A7" s="4" t="s">
        <v>106</v>
      </c>
      <c r="B7" s="4" t="s">
        <v>47</v>
      </c>
      <c r="C7" s="5" t="n">
        <v>1950</v>
      </c>
    </row>
    <row r="8" spans="1:3">
      <c r="A8" s="4" t="s">
        <v>107</v>
      </c>
      <c r="B8" s="5" t="n">
        <v>523871</v>
      </c>
      <c r="C8" s="5" t="n">
        <v>558781</v>
      </c>
    </row>
    <row r="9" spans="1:3">
      <c r="A9" s="4" t="s">
        <v>108</v>
      </c>
      <c r="B9" s="5" t="n">
        <v>94294</v>
      </c>
      <c r="C9" s="5" t="n">
        <v>115144</v>
      </c>
    </row>
    <row r="10" spans="1:3">
      <c r="A10" s="4" t="s">
        <v>109</v>
      </c>
      <c r="B10" s="5" t="n">
        <v>103400</v>
      </c>
      <c r="C10" s="5" t="n">
        <v>307612</v>
      </c>
    </row>
    <row r="11" spans="1:3">
      <c r="A11" s="4" t="s">
        <v>110</v>
      </c>
      <c r="B11" s="5" t="n">
        <v>150900</v>
      </c>
      <c r="C11" s="5" t="n">
        <v>83833</v>
      </c>
    </row>
    <row r="12" spans="1:3">
      <c r="A12" s="4" t="s">
        <v>111</v>
      </c>
      <c r="B12" s="5" t="n">
        <v>346562</v>
      </c>
      <c r="C12" s="5" t="n">
        <v>558036</v>
      </c>
    </row>
    <row r="13" spans="1:3">
      <c r="A13" s="4" t="s">
        <v>83</v>
      </c>
      <c r="B13" s="5" t="n">
        <v>44036</v>
      </c>
      <c r="C13" s="4" t="s">
        <v>47</v>
      </c>
    </row>
    <row r="14" spans="1:3">
      <c r="A14" s="4" t="s">
        <v>112</v>
      </c>
      <c r="B14" s="4" t="s">
        <v>47</v>
      </c>
      <c r="C14" s="5" t="n">
        <v>61100</v>
      </c>
    </row>
    <row r="15" spans="1:3">
      <c r="A15" s="3" t="s">
        <v>113</v>
      </c>
    </row>
    <row r="16" spans="1:3">
      <c r="A16" s="4" t="s">
        <v>114</v>
      </c>
      <c r="B16" s="5" t="n">
        <v>1154486</v>
      </c>
      <c r="C16" s="5" t="n">
        <v>-530382</v>
      </c>
    </row>
    <row r="17" spans="1:3">
      <c r="A17" s="4" t="s">
        <v>115</v>
      </c>
      <c r="B17" s="5" t="n">
        <v>191251</v>
      </c>
      <c r="C17" s="5" t="n">
        <v>-196504</v>
      </c>
    </row>
    <row r="18" spans="1:3">
      <c r="A18" s="4" t="s">
        <v>116</v>
      </c>
      <c r="B18" s="5" t="n">
        <v>-207707</v>
      </c>
      <c r="C18" s="5" t="n">
        <v>24673</v>
      </c>
    </row>
    <row r="19" spans="1:3">
      <c r="A19" s="4" t="s">
        <v>117</v>
      </c>
      <c r="B19" s="5" t="n">
        <v>807868</v>
      </c>
      <c r="C19" s="5" t="n">
        <v>-2323642</v>
      </c>
    </row>
    <row r="20" spans="1:3">
      <c r="A20" s="4" t="s">
        <v>118</v>
      </c>
      <c r="B20" s="5" t="n">
        <v>-517060</v>
      </c>
      <c r="C20" s="5" t="n">
        <v>-423206</v>
      </c>
    </row>
    <row r="21" spans="1:3">
      <c r="A21" s="4" t="s">
        <v>119</v>
      </c>
      <c r="B21" s="5" t="n">
        <v>-1118109</v>
      </c>
      <c r="C21" s="5" t="n">
        <v>-1148570</v>
      </c>
    </row>
    <row r="22" spans="1:3">
      <c r="A22" s="3" t="s">
        <v>120</v>
      </c>
    </row>
    <row r="23" spans="1:3">
      <c r="A23" s="4" t="s">
        <v>121</v>
      </c>
      <c r="B23" s="5" t="n">
        <v>-130665</v>
      </c>
      <c r="C23" s="5" t="n">
        <v>-698941</v>
      </c>
    </row>
    <row r="24" spans="1:3">
      <c r="A24" s="4" t="s">
        <v>122</v>
      </c>
      <c r="B24" s="4" t="s">
        <v>47</v>
      </c>
      <c r="C24" s="5" t="n">
        <v>-2500000</v>
      </c>
    </row>
    <row r="25" spans="1:3">
      <c r="A25" s="4" t="s">
        <v>123</v>
      </c>
      <c r="B25" s="5" t="n">
        <v>-130665</v>
      </c>
      <c r="C25" s="5" t="n">
        <v>-3198941</v>
      </c>
    </row>
    <row r="26" spans="1:3">
      <c r="A26" s="3" t="s">
        <v>124</v>
      </c>
    </row>
    <row r="27" spans="1:3">
      <c r="A27" s="4" t="s">
        <v>125</v>
      </c>
      <c r="B27" s="5" t="n">
        <v>-875000</v>
      </c>
      <c r="C27" s="5" t="n">
        <v>-1000000</v>
      </c>
    </row>
    <row r="28" spans="1:3">
      <c r="A28" s="4" t="s">
        <v>126</v>
      </c>
      <c r="B28" s="5" t="n">
        <v>-45107</v>
      </c>
      <c r="C28" s="5" t="n">
        <v>-40318</v>
      </c>
    </row>
    <row r="29" spans="1:3">
      <c r="A29" s="4" t="s">
        <v>127</v>
      </c>
      <c r="B29" s="5" t="n">
        <v>200000</v>
      </c>
      <c r="C29" s="4" t="s">
        <v>47</v>
      </c>
    </row>
    <row r="30" spans="1:3">
      <c r="A30" s="4" t="s">
        <v>128</v>
      </c>
      <c r="B30" s="5" t="n">
        <v>-720107</v>
      </c>
      <c r="C30" s="5" t="n">
        <v>-1040318</v>
      </c>
    </row>
    <row r="31" spans="1:3">
      <c r="A31" s="4" t="s">
        <v>129</v>
      </c>
      <c r="B31" s="5" t="n">
        <v>-1968881</v>
      </c>
      <c r="C31" s="5" t="n">
        <v>-5387829</v>
      </c>
    </row>
    <row r="32" spans="1:3">
      <c r="A32" s="4" t="s">
        <v>130</v>
      </c>
      <c r="B32" s="5" t="n">
        <v>2418427</v>
      </c>
      <c r="C32" s="5" t="n">
        <v>7751557</v>
      </c>
    </row>
    <row r="33" spans="1:3">
      <c r="A33" s="4" t="s">
        <v>131</v>
      </c>
      <c r="B33" s="5" t="n">
        <v>449546</v>
      </c>
      <c r="C33" s="5" t="n">
        <v>2363728</v>
      </c>
    </row>
    <row r="34" spans="1:3">
      <c r="A34" s="3" t="s">
        <v>132</v>
      </c>
    </row>
    <row r="35" spans="1:3">
      <c r="A35" s="4" t="s">
        <v>133</v>
      </c>
      <c r="B35" s="5" t="n">
        <v>1044193</v>
      </c>
      <c r="C35" s="5" t="n">
        <v>1011427</v>
      </c>
    </row>
    <row r="36" spans="1:3">
      <c r="A36" s="3" t="s">
        <v>134</v>
      </c>
    </row>
    <row r="37" spans="1:3">
      <c r="A37" s="4" t="s">
        <v>135</v>
      </c>
      <c r="B37" s="4" t="s">
        <v>47</v>
      </c>
      <c r="C37" s="5" t="n">
        <v>1594</v>
      </c>
    </row>
    <row r="38" spans="1:3">
      <c r="A38" s="4" t="s">
        <v>136</v>
      </c>
      <c r="B38" s="4" t="s">
        <v>47</v>
      </c>
      <c r="C38" s="5" t="n">
        <v>101199</v>
      </c>
    </row>
    <row r="39" spans="1:3">
      <c r="A39" s="4" t="s">
        <v>137</v>
      </c>
      <c r="B39" s="4" t="s">
        <v>47</v>
      </c>
      <c r="C39" s="5" t="n">
        <v>518000</v>
      </c>
    </row>
    <row r="40" spans="1:3">
      <c r="A40" s="4" t="s">
        <v>138</v>
      </c>
      <c r="B40" s="4" t="s">
        <v>47</v>
      </c>
      <c r="C40" s="5" t="n">
        <v>61100</v>
      </c>
    </row>
    <row r="41" spans="1:3">
      <c r="A41" s="4" t="s">
        <v>139</v>
      </c>
      <c r="B41" s="4" t="s">
        <v>47</v>
      </c>
      <c r="C41" s="5" t="n">
        <v>25618</v>
      </c>
    </row>
    <row r="42" spans="1:3">
      <c r="A42" s="4" t="s">
        <v>140</v>
      </c>
      <c r="B42" s="4" t="s">
        <v>47</v>
      </c>
      <c r="C42" s="7" t="n">
        <v>2309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31:43Z</dcterms:created>
  <dcterms:modified xmlns:dcterms="http://purl.org/dc/terms/" xmlns:xsi="http://www.w3.org/2001/XMLSchema-instance" xsi:type="dcterms:W3CDTF">2018-11-13T16:31:43Z</dcterms:modified>
</cp:coreProperties>
</file>